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Financial Instruments" sheetId="14" state="visible" r:id="rId14"/>
    <sheet xmlns:r="http://schemas.openxmlformats.org/officeDocument/2006/relationships" name="Intangible and Other Non-Curren"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Stockholders' Equity and Equity"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Restructuring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Financial Instruments (Tables)" sheetId="30" state="visible" r:id="rId30"/>
    <sheet xmlns:r="http://schemas.openxmlformats.org/officeDocument/2006/relationships" name="Intangible and Other Non-Curr_2"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Business Segment Information (T" sheetId="35" state="visible" r:id="rId35"/>
    <sheet xmlns:r="http://schemas.openxmlformats.org/officeDocument/2006/relationships" name="Commitments and Contingencies (" sheetId="36" state="visible" r:id="rId36"/>
    <sheet xmlns:r="http://schemas.openxmlformats.org/officeDocument/2006/relationships" name="Selected Quarterly Financial _2" sheetId="37" state="visible" r:id="rId37"/>
    <sheet xmlns:r="http://schemas.openxmlformats.org/officeDocument/2006/relationships" name="Nature of Operations (Narrative" sheetId="38" state="visible" r:id="rId38"/>
    <sheet xmlns:r="http://schemas.openxmlformats.org/officeDocument/2006/relationships" name="Significant Accounting Polici_4" sheetId="39" state="visible" r:id="rId39"/>
    <sheet xmlns:r="http://schemas.openxmlformats.org/officeDocument/2006/relationships" name="Revenue (Narrative) (Details)" sheetId="40" state="visible" r:id="rId40"/>
    <sheet xmlns:r="http://schemas.openxmlformats.org/officeDocument/2006/relationships" name="Revenue (Contract Balances) (De" sheetId="41" state="visible" r:id="rId41"/>
    <sheet xmlns:r="http://schemas.openxmlformats.org/officeDocument/2006/relationships" name="Restructuring (Narrative) (Deta" sheetId="42" state="visible" r:id="rId42"/>
    <sheet xmlns:r="http://schemas.openxmlformats.org/officeDocument/2006/relationships" name="Restructuring (Rollforward of R" sheetId="43" state="visible" r:id="rId43"/>
    <sheet xmlns:r="http://schemas.openxmlformats.org/officeDocument/2006/relationships" name="Inventory (Summary Of Inventory" sheetId="44" state="visible" r:id="rId44"/>
    <sheet xmlns:r="http://schemas.openxmlformats.org/officeDocument/2006/relationships" name="Property and Equipment (Summary" sheetId="45" state="visible" r:id="rId45"/>
    <sheet xmlns:r="http://schemas.openxmlformats.org/officeDocument/2006/relationships" name="Financial Instruments (Narrativ" sheetId="46" state="visible" r:id="rId46"/>
    <sheet xmlns:r="http://schemas.openxmlformats.org/officeDocument/2006/relationships" name="Financial Instruments (Schedule" sheetId="47" state="visible" r:id="rId47"/>
    <sheet xmlns:r="http://schemas.openxmlformats.org/officeDocument/2006/relationships" name="Intangible and Other Non-Curr_3" sheetId="48" state="visible" r:id="rId48"/>
    <sheet xmlns:r="http://schemas.openxmlformats.org/officeDocument/2006/relationships" name="Intangible and Other Non-Curr_4" sheetId="49" state="visible" r:id="rId49"/>
    <sheet xmlns:r="http://schemas.openxmlformats.org/officeDocument/2006/relationships" name="Accounts Payable and Accrued _3" sheetId="50" state="visible" r:id="rId50"/>
    <sheet xmlns:r="http://schemas.openxmlformats.org/officeDocument/2006/relationships" name="Debt (Narrative) (Details)" sheetId="51" state="visible" r:id="rId51"/>
    <sheet xmlns:r="http://schemas.openxmlformats.org/officeDocument/2006/relationships" name="Debt (Schedule of Debt) (Detail" sheetId="52" state="visible" r:id="rId52"/>
    <sheet xmlns:r="http://schemas.openxmlformats.org/officeDocument/2006/relationships" name="Debt (Summary of Debt Maturity)" sheetId="53" state="visible" r:id="rId53"/>
    <sheet xmlns:r="http://schemas.openxmlformats.org/officeDocument/2006/relationships" name="Stockholders_ Equity And Equity" sheetId="54" state="visible" r:id="rId54"/>
    <sheet xmlns:r="http://schemas.openxmlformats.org/officeDocument/2006/relationships" name="Income Taxes (Provision (Benefi" sheetId="55" state="visible" r:id="rId55"/>
    <sheet xmlns:r="http://schemas.openxmlformats.org/officeDocument/2006/relationships" name="Income Taxes (Principal Compone" sheetId="56" state="visible" r:id="rId56"/>
    <sheet xmlns:r="http://schemas.openxmlformats.org/officeDocument/2006/relationships" name="Income Taxes (Schedule Of Opera" sheetId="57" state="visible" r:id="rId57"/>
    <sheet xmlns:r="http://schemas.openxmlformats.org/officeDocument/2006/relationships" name="Income Taxes (Schedule Of Effec" sheetId="58" state="visible" r:id="rId58"/>
    <sheet xmlns:r="http://schemas.openxmlformats.org/officeDocument/2006/relationships" name="Employee Benefit Plan (Details)" sheetId="59" state="visible" r:id="rId59"/>
    <sheet xmlns:r="http://schemas.openxmlformats.org/officeDocument/2006/relationships" name="Business Segment Information (N" sheetId="60" state="visible" r:id="rId60"/>
    <sheet xmlns:r="http://schemas.openxmlformats.org/officeDocument/2006/relationships" name="Business Segment Information (S"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Selected Quarterly Financial _3" sheetId="65" state="visible" r:id="rId65"/>
  </sheets>
  <definedNames/>
  <calcPr calcId="124519" fullCalcOnLoad="1"/>
</workbook>
</file>

<file path=xl/sharedStrings.xml><?xml version="1.0" encoding="utf-8"?>
<sst xmlns="http://schemas.openxmlformats.org/spreadsheetml/2006/main" uniqueCount="600">
  <si>
    <t>Document and Entity Information - USD ($) $ in Thousands</t>
  </si>
  <si>
    <t>12 Months Ended</t>
  </si>
  <si>
    <t>Dec. 31, 2018</t>
  </si>
  <si>
    <t>Mar. 06,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Crimson Wine Group, Ltd</t>
  </si>
  <si>
    <t>Trading Symbol</t>
  </si>
  <si>
    <t>cwgl</t>
  </si>
  <si>
    <t>Entity Central Index Key</t>
  </si>
  <si>
    <t>0001562151</t>
  </si>
  <si>
    <t>Current Fiscal Year End Date</t>
  </si>
  <si>
    <t>--12-31</t>
  </si>
  <si>
    <t>Entity Filer Category</t>
  </si>
  <si>
    <t>Accelerated Filer</t>
  </si>
  <si>
    <t>Entity Common Stock, Shares Outstanding</t>
  </si>
  <si>
    <t>Entity Public Float</t>
  </si>
  <si>
    <t>Entity Current Reporting Status</t>
  </si>
  <si>
    <t>Yes</t>
  </si>
  <si>
    <t>Entity Well-known Seasoned Issuer</t>
  </si>
  <si>
    <t>No</t>
  </si>
  <si>
    <t>Entity Voluntary Filers</t>
  </si>
  <si>
    <t>Consolidated Balance Sheets - USD ($) $ in Thousands</t>
  </si>
  <si>
    <t>Dec. 31, 2017</t>
  </si>
  <si>
    <t>Current assets:</t>
  </si>
  <si>
    <t>Cash and cash equivalents</t>
  </si>
  <si>
    <t>Investments available for sale</t>
  </si>
  <si>
    <t>Accounts receivable, net</t>
  </si>
  <si>
    <t>Inventory</t>
  </si>
  <si>
    <t>Other current assets</t>
  </si>
  <si>
    <t>Assets held for sale</t>
  </si>
  <si>
    <t>Total current assets</t>
  </si>
  <si>
    <t>Property and equipment, net</t>
  </si>
  <si>
    <t>Goodwill</t>
  </si>
  <si>
    <t>Intangible assets and other non-current assets, net</t>
  </si>
  <si>
    <t>Total non-current assets</t>
  </si>
  <si>
    <t>Total assets</t>
  </si>
  <si>
    <t>Current liabilities:</t>
  </si>
  <si>
    <t>Accounts payable and accrued liabilities</t>
  </si>
  <si>
    <t>Customer deposits</t>
  </si>
  <si>
    <t>Current portion of long-term debt, net of unamortized loan fees</t>
  </si>
  <si>
    <t>Total current liabilities</t>
  </si>
  <si>
    <t>Long-term debt, net of current portion and unamortized loan fees</t>
  </si>
  <si>
    <t>Deferred rent, non-current</t>
  </si>
  <si>
    <t>Deferred tax liability, net</t>
  </si>
  <si>
    <t>Total non-current liabilities</t>
  </si>
  <si>
    <t>Total liabilities</t>
  </si>
  <si>
    <t>Commitments and Contingencies (Note 15)</t>
  </si>
  <si>
    <t xml:space="preserve"> </t>
  </si>
  <si>
    <t>Equity</t>
  </si>
  <si>
    <t>Common shares, par value $0.01 per share, authorized 150,000,000 shares; 23,714,208 and 23,997,385 shares issued and outstanding at December 31, 2018 and 2017, respectively</t>
  </si>
  <si>
    <t>Additional paid-in capital</t>
  </si>
  <si>
    <t>Accumulated other comprehensive loss</t>
  </si>
  <si>
    <t>Accumulated deficit</t>
  </si>
  <si>
    <t>Total equity</t>
  </si>
  <si>
    <t>Total liabilities and equity</t>
  </si>
  <si>
    <t>Consolidated Balance Sheets (Parenthetical) - $ / shares</t>
  </si>
  <si>
    <t>Statement of Financial Position [Abstract]</t>
  </si>
  <si>
    <t>Common shares, par value (in shares)</t>
  </si>
  <si>
    <t>Common shares, shares authorized (in shares)</t>
  </si>
  <si>
    <t>Common shares, shares issued (in shares)</t>
  </si>
  <si>
    <t>Common shares, shares outstanding (in shares)</t>
  </si>
  <si>
    <t>Consolidated Income Statements - USD ($) shares in Thousands, $ in Thousands</t>
  </si>
  <si>
    <t>Dec. 31, 2016</t>
  </si>
  <si>
    <t>Income Statement [Abstract]</t>
  </si>
  <si>
    <t>Net sales</t>
  </si>
  <si>
    <t>Cost of sales</t>
  </si>
  <si>
    <t>Gross profit</t>
  </si>
  <si>
    <t>Operating expenses:</t>
  </si>
  <si>
    <t>Sales and marketing</t>
  </si>
  <si>
    <t>General and administrative</t>
  </si>
  <si>
    <t>Total operating expenses</t>
  </si>
  <si>
    <t>Net loss on disposals of property and equipment</t>
  </si>
  <si>
    <t>Restructuring costs</t>
  </si>
  <si>
    <t>Income from operations</t>
  </si>
  <si>
    <t>Other (expense) income:</t>
  </si>
  <si>
    <t>Interest expense</t>
  </si>
  <si>
    <t>Other income, net</t>
  </si>
  <si>
    <t>Total other expense, net</t>
  </si>
  <si>
    <t>Income before income tax provision (benefit)</t>
  </si>
  <si>
    <t>Income tax provision (benefit)</t>
  </si>
  <si>
    <t>Net income</t>
  </si>
  <si>
    <t>Basic and fully diluted weighted-average shares outstanding (in shares)</t>
  </si>
  <si>
    <t>Basic and fully diluted earnings per share (usd per share)</t>
  </si>
  <si>
    <t>Consolidated Statements of Comprehensive Income - USD ($) $ in Thousands</t>
  </si>
  <si>
    <t>Statement of Comprehensive Income [Abstract]</t>
  </si>
  <si>
    <t>Other comprehensive income:</t>
  </si>
  <si>
    <t>Net unrealized holding gains (losses) on investments arising during the period, net of tax</t>
  </si>
  <si>
    <t>Comprehensive income</t>
  </si>
  <si>
    <t>Consolidated Statements of Cash Flows - USD ($)</t>
  </si>
  <si>
    <t>Net cash flows from operating activities:</t>
  </si>
  <si>
    <t>Adjustments to reconcile net income to net cash provided by operations:</t>
  </si>
  <si>
    <t>Depreciation and amortization of property and equipment</t>
  </si>
  <si>
    <t>Amortization of intangible assets</t>
  </si>
  <si>
    <t>Amortization of loan fees</t>
  </si>
  <si>
    <t>Loss on change in fair value of contingent consideration</t>
  </si>
  <si>
    <t>Loss on write-down of inventory</t>
  </si>
  <si>
    <t>Provision for doubtful accounts</t>
  </si>
  <si>
    <t>Impairment charges</t>
  </si>
  <si>
    <t>Deferred rent</t>
  </si>
  <si>
    <t>Provision (benefit) for deferred income tax</t>
  </si>
  <si>
    <t>Net change in operating assets and liabilities:</t>
  </si>
  <si>
    <t>Accounts receivable</t>
  </si>
  <si>
    <t>Other non-current assets</t>
  </si>
  <si>
    <t>Net cash provided by operating activities</t>
  </si>
  <si>
    <t>Net cash flows from investing activities</t>
  </si>
  <si>
    <t>Acquisition of Seven Hills Winery</t>
  </si>
  <si>
    <t>Purchase of available for sale debt securities</t>
  </si>
  <si>
    <t>Redemption of available for sale debt securities</t>
  </si>
  <si>
    <t>Acquisition of property and equipment</t>
  </si>
  <si>
    <t>Proceeds from disposals of property and equipment</t>
  </si>
  <si>
    <t>Net cash used in investing activities</t>
  </si>
  <si>
    <t>Net cash flows from financing activities:</t>
  </si>
  <si>
    <t>Proceeds from issuance of term loan</t>
  </si>
  <si>
    <t>Principal payments on long-term debt</t>
  </si>
  <si>
    <t>Payment of loan fees</t>
  </si>
  <si>
    <t>Payment of contingent consideration</t>
  </si>
  <si>
    <t>Repurchase of common stock</t>
  </si>
  <si>
    <t>Net cash (used in) provided by financing activities</t>
  </si>
  <si>
    <t>Net (decrease) increase in cash and cash equivalents</t>
  </si>
  <si>
    <t>Cash and cash equivalents - beginning of year</t>
  </si>
  <si>
    <t>Cash and cash equivalents - end of year</t>
  </si>
  <si>
    <t>Cash paid during the period for:</t>
  </si>
  <si>
    <t>Interest, net of capitalized interest</t>
  </si>
  <si>
    <t>Income tax payments, net</t>
  </si>
  <si>
    <t>Non-cash investing and financing activity:</t>
  </si>
  <si>
    <t>Unrealized holding gains (losses) on investments, net of tax</t>
  </si>
  <si>
    <t>Acquisition of property and equipment accrued but not yet paid</t>
  </si>
  <si>
    <t>Contingent consideration for the acquisition of Seven Hills Winery</t>
  </si>
  <si>
    <t>Consolidated Statements of Changes In Equity - USD ($) $ in Thousands</t>
  </si>
  <si>
    <t>Total</t>
  </si>
  <si>
    <t>Common Stock</t>
  </si>
  <si>
    <t>Additional Paid-In-Capital</t>
  </si>
  <si>
    <t>Accumulated Other Comprehensive Income (Loss)</t>
  </si>
  <si>
    <t>Accumulated Deficit</t>
  </si>
  <si>
    <t>Balance at Dec. 31, 2015</t>
  </si>
  <si>
    <t>Balance, shares at Dec. 31, 2015</t>
  </si>
  <si>
    <t>Increase (Decrease) in Stockholders' Equity [Roll Forward]</t>
  </si>
  <si>
    <t>Other comprehensive income (loss)</t>
  </si>
  <si>
    <t>Repurchase of common stock, shares</t>
  </si>
  <si>
    <t>Balance at Dec. 31, 2016</t>
  </si>
  <si>
    <t>Balance, shares at Dec. 31, 2016</t>
  </si>
  <si>
    <t>Balance at Dec. 31, 2017</t>
  </si>
  <si>
    <t>Balance, shares at Dec. 31, 2017</t>
  </si>
  <si>
    <t>Balance at Dec. 31, 2018</t>
  </si>
  <si>
    <t>Balance, shares at Dec. 31, 2018</t>
  </si>
  <si>
    <t>Nature of Operations</t>
  </si>
  <si>
    <t>Nature Of Operations [Abstract]</t>
  </si>
  <si>
    <t>Nature of Operations Crimson is in the business of producing and selling ultra-premium plus wines (i.e., wines that retail for over $16 per 750ml bottle). Crimson is headquartered in Napa, California and through its wholly-owned subsidiaries owns seven primary wine estates and brands: Pine Ridge Vineyards, Archery Summit, Chamisal Vineyards, Seghesio Family Vineyards, Double Canyon, Seven Hills Winery, and Malene Wines. Pine Ridge Vineyards was acquired in 1991 and has been conducting operations since 1978. Pine Ridge Vineyards owns 160 acres, and controls through leasing arrangements an additional two acres, of estate vineyards in five Napa Valley, California appellations – Stags Leap District, Rutherford, Oakville, Carneros and Howell Mountain. Approximately 150 acres are currently planted. Archery Summit was created by Crimson in 1993. Archery Summit owns 106 acres, and controls through leasing arrangements an additional 17 acres of estate vineyards in the Willamette Valley, Oregon. Approximately 102 acres are currently planted. Double Canyon vineyard land was acquired in 2005 and is located in the Horse Heaven Hills of Washington’s Columbia Valley. In September 2017, Double Canyon completed construction of a 47,000 square-foot wine production facility in West Richland, Washington. Double Canyon owns 185 acres of vineyards in the Horse Heaven Hills appellation in Washington, of which 107 acres are currently planted. Chamisal Vineyards was acquired in 2008 and has been conducting operations since 1973. Chamisal Vineyards owns 96 acres of vineyards in the Edna Valley, California, of which 84 acres are currently planted. Seghesio Family Vineyards was acquired in 2011 and has been conducting operations since 1895. Seghesio Family Vineyards owns 313 acres of vineyards in two Sonoma County, California appellations, the Alexander Valley and Russian River Valley, of which approximately 285 acres are currently planted. Seven Hills Winery, which has been conducting operations since 1988, was acquired in January 2016 and is located in Walla Walla, Washington. The Company also purchased land, primarily in the Walla Walla Valley. The land purchase encompassed 109 acres of vineyards and apple orchards, of which 106 acres are currently planted. Malene Wines was created by Crimson in 2016 and owns two Airstream travel trailers one of which serves as its home and wine experience in the Edna Valley, California. Malene wines has certain estate acres within the Chamisal Vineyards property and its wines are produced at the Chamisal winemaking facility. Crimson’s revenue model is a combination of direct to consumer and wholesale distributor sales. The Company’s wines are available through many principal retail channels for premium table wines, including fine wine restaurants, hotels, specialty shops, supermarkets and club stores, in all states domestically and in over 35 countries throughout the world. References to cases of wine herein refer to nine-liter equivalent cases. In addition, Crimson’s wines are available, where legal, via eCommerce sites and social media platforms from the wine estates and third party websites and social media platforms.</t>
  </si>
  <si>
    <t>Significant Accounting Policies</t>
  </si>
  <si>
    <t>Accounting Policies [Abstract]</t>
  </si>
  <si>
    <t>Significant Accounting Policies ໿ (a) 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on’t be known until a later date. Actual results could differ from these estimates. 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0.6 million , $0.3 million and $0.2 million were recorded during the years ended December 31, 2018 , 2017 and 2016 , respectively. 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as long as 25 years. As circumstances warrant, the Company re-evaluates the recoverability of capitalized costs, and will record impairment charges if required. The Company has not recorded any significant impairment charges for its vineyards during the last three years. 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assets is measured using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1 above. During the year ended December 31, 2018 , the Company recorded an impairment charge of less than $0.1 million to write-down the carrying value of apple orchards held for sale to fair value less costs to sell. The Company did not recognize any impairment charges associated with long-lived assets during years ended December 31, 2017 and 2016. 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 (b) Consolidation policy: The consolidated financial statements include the accounts of the Company and its subsidiaries, all of which are wholly-owned. All intercompany balances and transactions are eliminated in consolidation. Certain reclassifications have been made to the prior period consolidated balance sheet and statement of cash flows to conform to the current period presentation. The reclassifications had no impact on previously reported net income, equity or cash flows. (c) Cash and cash equivalents: The Company considers short-term investments, which have maturities of less than three months at the time of acquisition, to be cash equivalents. The Company had no short-term investments considered to be cash and cash equivalents at December 31, 2018 and 2017 . (d) Financial instruments and fair value: Investments available for sale include a U.S. Treasury Note and Certificates of Deposits at December 31, 2018 and 2017 .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three year period ended December 31, 2018 .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 Accounts receivable: Accounts receivable are reported at net realizable value. The Company’s accounts receivable balance is net of an allowance for doubtful accounts of $0.1 million at December 31, 2018 and 2017 . Interest is not accrued on past-due amounts. Accounts are charged against the allowance to bad debt as they are deemed uncollecti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f) 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 During the years ended December 31, 2018 , 2017 , and 2016 capitalized interest was less than $0.1 million , $0.2 million , and $0.1 million , respectively. (g) 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 (h) Concentrations of risk: The Company sells the majority of its wine through distributors and retailers. Receivables arising from these sales are not collateralized. During the year ended December 31, 2018 , sales to one customer accounted for approximately 11% of total sales. Amounts due from this customer represented 22% of net accounts receivable as of December 31, 2018 . During the year ended December 31, 2017, sales to one customer accounted for approximately 12% of total sales. Amounts due from this customer represented approximately 23% of net accounts receivable as of December 31, 2017 . During the year ended December 31, 2016 sales to one customers accounted for approximately 12% of total sales. The Company maintains its cash in bank deposit accounts that, at times, may exceed FDIC insurance thresholds. (i) Revenue recognition: The Company recognizes revenue from product sales upon shipment or delivery provided that persuasive evidence of an arrangement exists, which for sales to wholesalers is a purchase order, the price is fixed, title has transferred, collection of resulting receivables is reasonably assured, there are no customer acceptance requirements, and there are no remaining significant obligations. The cost of depletion allowances and price promotions are treated as reductions of revenues and can be reasonably estimated based upon experience. Revenue from products sold through retail locations, wine clubs and the internet is recognized when the product is either received by the customer (on-site sales) or shipped to the customer (wine club and internet sales) and payment is received, based on published retail prices and applicable published discounts. Revenue includes any shipping and handling costs billed to the customer, and such amounts are not expected to be sufficient to cover actual costs. Revenue from services are recognized when contract specific performance obligations are met, title has transferred, and collection of resulting receivables is reasonably assured. (j) Cost of sales: Includes grape, juice and bulk wine costs, whether purchased or grown, crush costs, winemaking and processing costs, bottling, packaging, warehousing and shipping and handling costs. For vineyard produced grapes, grape costs include annual farming costs and amortiz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 (k) Taxes not on income: Excise taxes are levied by government agencies on the sale of alcoholic beverages, including wine. These taxes are not collected from customers but are instead the responsibility of the Company. Excise taxes of $0.8 million , $1.1 million and $1.2 million in the years ended December 31, 2018 , 2017 and 2016 , respectively, were recognized as a reduction to wine sales. Sales taxes that are collected from customers and remitted to governmental agencies are not reflected as revenues. (l) Advertising costs: Advertising costs are expensed as incurred and were $0.2 million for the year ended December 31, 2018 and 2017, respectively, and $0.3 million year ended December 31, 2016. (m) 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 (n) 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income statements. (o)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Recent accounting pronouncements’ section within this footnote of Form 10-K for additional information on the adoption of this policy). See Note 12 for more detail on income tax for the Company. (p) Recent accounting pronouncements: ໿ Standard Description Date of adoption Effect on the financial statements or other significant matters Standards that are not yet adopted ASU 2016-02, Leases (Topic 842) (Subsequently updated with ASU 2018-01, ASU 2018-10, ASU 2018-11, ASU 2018-20)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early adoption is permitted for the Company. The Company is currently evaluating the impact of the adoption of this new standard on its consolidated financial statements and has yet to determine the overall impact this ASU is expected to have. Management currently anticipates recognizing a right-of-use asset and a lease liability associated with its long-term operating leases.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consolidated financial statements. ASU 2018-02, Income Statement - Reporting Comprehensive Income (Topic 220) Allows the company to elect to reclassify the stranded tax effects related to the Tax Cuts and Jobs Act of 2017 from accumulated other comprehensive income into retained earnings. January 1, 2019, early adoption is permitted for the Company. The adoption of this standard will not have a material impact on the Company’s consolidated financial statements. ASU 20108-13, Fair Value Measurement (Topic 820) Improves the disclosures related to fair value by removing, modifying or adding disclosure requirements related to recurring and non-recurring fair value measurements. January 1, 2020, early adoption is permitted for the Company. Management is currently evaluating the potential impact of this guidance on the Company’s consolidated financial statements. Standard Description Date of adoption Effect on the financial statements or other significant matters ASU 2018-15, Intangibles - Goodwill and Other - Internal-Use Software (Subtopic 350-40) Aligns the requirements for capitalizing implementation costs incurred in a hosting arrangement that is a service contract with the requirement of capitalizing implementation costs incurred to develop or obtain internal-use software (and hosting arrangements that include internal-use software license). January 1, 2020, early adoption is permitted for the Company. Management is currently evaluating the potential impact of this guidance on the Company’s consolidated financial statements. Standards that were adopted ASU 2014-09, Revenue from Contracts with Customers (Topic 606) (Subsequently updated with ASU 2016-08, ASU 2016-11, ASU 2016-10, ASU 2016-12, ASU 2016-20, ASU 2017-13 and ASU 2017-14) In May 2014, the FASB issued ASU 2014-09, Revenue from Contracts with Customers (Topic 606), as amended, which is guidance outlining a single comprehensive model for entities to use in accounting for revenue arising from contracts with customers that supersedes most current revenue recognition guidance. Topic 606 defines a five step process to require revenue to be recognized when control of goods is transferred to the customer and consideration is expected to be received. ASU 2014-09 also requires additional disclosures about the nature, amount, timing and uncertainty of revenue and cash flows arising from customer contracts, including significant judgments and changes in judgments related to revenue recognition. January 1, 2018 The Company adopted ASU 2014-09 using the modified retrospective method on January 1, 2018. Based on the new guidance, the Company will continue to recognize revenue at a particular point in time for its contracts with customers. Therefore, the adoption of ASC 606 did not result in a cumulative-effect adjustment to opening retained earnings. See Note 2 “Revenue,” for further information. ASU 2016-01, Financial Instruments - Overall (Subtopic 825-10) Requires equity investments that are not accounted for under the equity method of accounting to be measured at fair value with changes recognized in net income and updates certain presentation and disclosure requirements. January 1, 2018 The adoption of this standard did not have a material impact on the Company’s consolidated financial statements. ASU 2017-01, Business Combinations (Topic 805) Clarifies the definition of a business to assist entities with evaluating whether transactions should be accounted for as acquisitions (or disposals) of assets or businesses. January 1, 2018 The adoption of this standard did not have a material impact on the Company’s consolidated financial statements. ASU 2016-15, Statement of Cash Flows (Topic 230) Amends the guidance in Topic 230 on the classification of certain cash receipts and payments in the statement of cash flows. The primary purpose of the ASU is to reduce the diversity in practice that has resulted from the lack of consistent principles on this topic. January 1, 2017 The adoption of this standard did not have a material impact on the Company’s consolidated financial statements. ASU 2015-11, Inventory (Topic 330) Topic 330, Inventory, required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January 1, 2017 The adoption of this standard did not have a material impact on the Company’s consolidated financial statements. Standard Description Date of adoption Effect on the financial statements or other significant matters ASU 2014-15, Presentation of Financial Statements - Going Concern (Subtopic 205-40)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December 31, 2016 The adoption of this standard did not have an impact on the Company’s consolidated financial statements. ASU 2017-03, Accounting Changes and Error Corrections (Topic 250) and Investments – Equity Method and Joint Ventures (Topic 323) ASU 2017-03 responds to SEC staff announcements made in 2016 as it relates to the disclosure of the future impact of the effects of the new FASB guidance on revenue, leases and credit losses on financial instruments in accordance with Staff Accounting Bulletin 74. ASU 2017-03 was effective upon issuance in January 2017. As of January 1, 2017, the Company adopted ASU 2017-03 and made the required disclosures within this section of the Form 10-K.</t>
  </si>
  <si>
    <t>Revenue</t>
  </si>
  <si>
    <t>Revenue from Contract with Customer [Abstract]</t>
  </si>
  <si>
    <t>Revenue Revenue Recognition Revenue is recognized once performance obligations under the terms of the Company’s contracts with its customers have been satisfied; this occurs at a point in time when control of the promised product or service is transferred to customers. Generally,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out of the Company’s third-party warehouse facilities. Payment terms to wholesale distributors typically range from 30 to 120 days .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significant differences between actual and estimated expense. Direct to Consumer Segment The Company sells its wine and other merchandise directly to consumers through wine club memberships, at the wineries’ tasting rooms and through the internet.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internet sales). Other From time to time, the Company sells grapes or bulk wine because the wine does not meet the quality standards for the Company’s products, market conditions have changed resulting in reduced demand for certain products, or because the Company may have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contracts upon shipment. The Company provides custom winemaking services at Double Canyon’s state-of-the-art winemaking facility (“Washington Winemaking Facility”).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sales, which are paid for and received or consumed at the time of sale. The Company transfers control and recognizes revenue at the time of sale. Refer to Note 14 “Business Segment Information,” for revenue by sales channel amounts for the year ended December 31, 2018 . Contract Balances When the Company receives payments from customers prior to transferring goods or services under the terms of a contract, the Company records deferred revenue, which it classifies as customer deposits on its consolidated balance sheets, and represents a contract liability. The following table reflects changes in the contract liability balance during the year ended December 31, 2018 (in thousands): Outstanding at beginning of period (December 31) $ 593 Increase (decrease) attributed to: Upfront payments 55,333 Revenue recognized (55,551 ) Outstanding at end of period $ 375 Revenue recognized during the year ended December 31, 2018 which was included in the opening contract liability balances for those periods, consisted primarily of wine club revenue, grape and bulk sales and event fees. Accounts Receivable Accounts receivable are reported at net realizable value. Credit is extended based upon an evaluation of the customer’s financial condition.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The Company does not have any contract assets associated with the future right to invoice its customers. The Company’s account receivable balance is net of an allowance for doubtful accounts of $0.1 million at December 31, 2018 and 2017 .</t>
  </si>
  <si>
    <t>Restructuring</t>
  </si>
  <si>
    <t>Restructuring and Related Activities [Abstract]</t>
  </si>
  <si>
    <t>Restructuring During the first quarter of 2018, the Company committed to various restructuring activities including the termination of a vineyard operating lease agreement in Oregon and certain departmental reorganizations. Restructuring charges of $1.3 million incurred in the year ended December 31, 2018 consisted of $0.8 million employee related costs, $0.4 million of asset impairment charges associated with leasehold improvements under the terminated operating lease agreement and $0.1 million of other restructuring costs associated with departmental reorganization activities. The fair value of impaired leasehold improvements was determined using the undiscounted cash flows expected to result from the use and eventual disposition of the assets. The Company expects to incur an additional $0.1 million in severance and other restructuring charges in the first quarter of 2019, and it may incur additional charges in future periods should additional restructuring activities be rolled out. The Company will continue to assess the need for additional restructuring activities during 2019 and expects the restructuring program to be completed by the end of the first quarter of 2019. A roll forward of the liability recognized related to restructuring activities as of December 31, 2018 is as follows (in thousands): Balance at December 31, 2017 Additions Payments Balance at December 31, 2018 Employee related restructuring activity $ — $ 851 $ (295 ) $ 556</t>
  </si>
  <si>
    <t>Inventory Disclosure [Abstract]</t>
  </si>
  <si>
    <t>Inventory A summary of inventory at December 31, 2018 and 2017 is as follows (in thousands): ໿ ﻿ ﻿ December 31, 2018 December 31, 2017 Finished goods $ 37,447 $ 40,778 In-process goods 38,902 34,080 Packaging and bottling supplies 918 600 Total inventory $ 77,267 $ 75,458</t>
  </si>
  <si>
    <t>Property and Equipment</t>
  </si>
  <si>
    <t>Property, Plant and Equipment [Abstract]</t>
  </si>
  <si>
    <t>Property and Equipment A summary of property and equipment at December 31, 2018 and 2017 and depreciation and amortization for the years ended December 31, 2018 , 2017 and 2016 , is as follows (in thousands): ﻿ Depreciable Lives ﻿ (in years) December 31, 2018 December 31, 2017 Land and improvements N/A $ 46,164 $ 46,566 Buildings and improvements 20-40 60,229 58,946 Vineyards, orchards and improvements 7-25 36,458 37,090 Winery and vineyard equipment 3-25 40,724 38,631 Caves 20-40 5,639 5,639 Vineyards under development N/A 3,943 3,353 Construction in progress N/A 1,554 1,814 Total 194,711 192,039 Accumulated depreciation and amortization (68,481 ) (63,021 ) Property and equipment, net $ 126,230 $ 129,018 ﻿ Year ended December 31, Depreciation and amortization: 2018 2017 2016 Capitalized into inventory $ 5,890 $ 5,606 $ 5,280 Expensed to general and administrative 1,688 1,536 1,411 Total depreciation and amortization $ 7,578 $ 7,142 $ 6,691 During 2018 , the Company began actively marketing 36 acres of apple orchards for sale as it does not intend to replant these orchards with vineyards. As of December 31, 2018 , the Company had $0.6 million of assets held for sale classified as current assets on the consolidated balance sheets that represent the net book value of these apple orchards. During the year ended December 31, 2018 , the Company recorded an impairment charge of less than $0.1 million to write-down the carrying value of the apple orchards to fair value less cost to sell. The Company recorded an additional impairment charge of less than $0.1 million during the first quarter of 2019 due to a decrease in the estimated fair value of the apple orchards. Impairment charges were recorded to other income (expense), net in the consolidated income statements. The Company expects to complete the sale of the apple orchards within the next twelve months.</t>
  </si>
  <si>
    <t>Financial Instruments</t>
  </si>
  <si>
    <t>Investments, Debt and Equity Securities [Abstract]</t>
  </si>
  <si>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two years or less. The par value, amortized cost, gross unrealized gains and losses and estimated fair value of investments classified as available for sale as of December 31, 2018 and 2017 are as follows (in thousands): December 31, 2018 Par Value Amortized Cost Gross Unrealized Gains Gross Unrealized Losses Level 1 Level 2 Total Fair Value Measurements Certificates of Deposit $ 19,250 $ 19,250 $ — $ (37 ) $ — $ 19,213 $ 19,213 December 31, 2017 Par Value Amortized Cost Gross Unrealized Gains Gross Unrealized Losses Level 1 Level 2 Total Fair Value Measurements U.S. Treasury Note $ 6,000 $ 6,000 $ — $ (1 ) $ 5,999 $ — $ 5,999 Certificates of Deposit 14,000 14,000 2 (45 ) — 13,957 13,957 Total $ 20,000 $ 20,000 $ 2 $ (46 ) $ 5,999 $ 13,957 $ 19,956 Gross unrealized losses on available-for-sale securities were less than $0.1 million as of December 31, 2018 , and the Company believes the gross unrealized losses are temporary as it does not intend to sell these securities and it is more likely than not that the Company will not be required to sell these securities before the recovery of their amortized cost basis. As of December 31, 2018 and 2017 , other than the assets and liabilities related to the Seven Hills Winery acquisition,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December 31, 2018 the Company has estimated the fair value of its outstanding debt to be approximately $20.8 million compared to its carrying value of $23.5 million , based upon discounted cash flows with Level 3 inputs, such as the terms that management believes would currently be available to the Company for similar issues of debt, taking into account the current credit risk of the Company and other factors. The Company does not invest in any derivatives or engage in any hedging activities.</t>
  </si>
  <si>
    <t>Intangible and Other Non-Current Assets</t>
  </si>
  <si>
    <t>Goodwill and Intangible Assets Disclosure [Abstract]</t>
  </si>
  <si>
    <t>Intangible and Other Non-Current Assets A summary of intangible and other non-current assets at December 31, 2018 and 2017 , and amortization expense for the years ended December 31, 2018 , 2017 and 2016 is as follows (in thousands): December 31, 2018 December 31, 2017 Amortizable lives (in years) Gross carrying amount Accumulated amortization Net book value Gross carrying amount Accumulated amortization Net book value Brand 15 - 17 $ 18,000 $ 7,904 $ 10,096 $ 18,000 $ 6,841 $ 11,159 Distributor relationships 10 - 14 2,700 1,438 1,262 2,700 1,242 1,458 Customer relationships 7 1,900 1,900 — 1,900 1,787 113 Legacy permits 14 250 135 115 250 118 132 Trademark 20 200 103 97 200 93 107 Total $ 23,050 $ 11,480 $ 11,570 $ 23,050 $ 10,081 $ 12,969 Other non-current assets 289 245 Total intangible and other non-current assets, net $ 11,859 $ 13,214 Year Ended Amortization expense 2018 2017 2016 Total amortization expense $ 1,399 $ 1,558 $ 1,556 The estimated aggregate future amortization of intangible assets as of December 31, 2018 is identified below (in thousands): Years Remaining: Amortization 2019 $ 1,286 2020 1,286 2021 1,286 2022 1,286 2023 1,286 Thereafter 5,140 Total $ 11,570</t>
  </si>
  <si>
    <t>Accounts Payable and Accrued Liabilities</t>
  </si>
  <si>
    <t>Payables and Accruals [Abstract]</t>
  </si>
  <si>
    <t>Accounts Payable and Accrued Liabilities Accounts payable and accrued liabilities consisted of the following as of December 31, 2018 and 2017 (in thousands): ﻿ December 31, 2018 December 31, 2017 Accounts payable and accrued grape expenses $ 7,733 $ 5,412 Accrued compensation related expenses 2,935 2,225 Sales and marketing 441 324 Acquisition of property and equipment 336 264 Accrued interest 334 324 Depletion allowance 285 608 Production and farming 154 307 Contingent consideration liability related to Seven Hills Winery 146 308 Litigation settlement accrual — 390 Other accrued expenses 231 161 Total accounts payable and other accrued liabilities $ 12,595 $ 10,323</t>
  </si>
  <si>
    <t>Debt</t>
  </si>
  <si>
    <t>Debt Disclosure [Abstract]</t>
  </si>
  <si>
    <t>Debt Revolving Credit Facility In March 2013, Crimson and its subsidiaries entered into a $60.0 million revolving credit facility (the “2013 Revolving Credit Facility”) with American AgCredit, FLCA, as agent for the lenders identified in the 2013 Revolving Credit Facility, comprised of a revolving loan facility (the “Revolving Loan”) and a term revolving loan facility (the “Term Revolving Loan”), which together are secured by substantially all of Crimson’s assets. In March 2018, Crimson and its subsidiaries entered into the second amendment to the 2013 Revolving Credit Facility with American AgCredit, FCLA (the “Second Amendment”). The Second Amendment modified certain provisions of the 2013 Revolving Credit Facility, including, among other things, extending the Revolving Loan and Term Revolving Loan termination dates to March 31, 2023, extending the Term Revolving Loan conversion date to March 31, 2023 and extending the Term Revolving Loan maturity date to March 31, 2033. The Revolving Loan is for up to $10.0 million in the aggregate for a five years term, and the Term Revolving Loan is for up to $50.0 million in the aggregate for a fifteen years term. All obligations of Crimson under the 2013 Revolving Credit Facility are collateralized by certain real property, including vineyards and certain winery facilities of Crimson, accounts receivable, inventory and intangible assets. In addition to unused line fees ranging from 0.15% to 0.25% , rates for the borrowings are priced based on a performance grid tied to certain financial ratios and the London Interbank Offered Rate. The 2013 Revolving Credit Facility can be used to fund acquisitions, capital projects and other general corporate purposes. Covenants include the maintenance of specified debt and equity ratios, limitations on the incurrence of additional indebtedness, limitations on dividends and other distributions to shareholders and restrictions on certain mergers, consolidations and sales of assets. No amounts have been borrowed under the 2013 Revolving Credit Facility to date. Details of the Company’s debt as of December 31, 2018 and 2017 were as follows (dollars in thousands): December 31, 2018 December 31, 2017 Current Long-term Total Current Long-term Total Interest Rate Maturity Date 2015 Term Loan $ 640 $ 13,440 $ 14,080 $ 640 $ 14,080 $ 14,720 5.24% October 1, 2040 2017 Term Loan 500 8,875 9,375 500 9,375 9,875 5.39% July 1, 2037 Total debt 1,140 22,315 23,455 1,140 23,455 24,595 Unamortized loan fees (15 ) (135 ) (150 ) (15 ) (150 ) (165 ) Total debt, net of unamortized loan fees $ 1,125 $ 22,180 $ 23,305 $ 1,125 $ 23,305 $ 24,430 Term Loans Term loans consist of the following: (i) On November 10, 2015, Pine Ridge Winery, LLC (“PRW Borrower”), a wholly-owned subsidiary of Crimson, entered into a senior secured term loan agreement (the “2015 Term Loan”) with American AgCredit, FLCA (“Lender”) for an aggregate principal amount of $16.0 million . Amounts outstanding under the 2015 Term Loan bear a fixed interest rate of 5.24% per annum. The 2015 Term Loan will mature on October 1, 2040 (the “2015 Loan Maturity Date”). On the first day of each January, April, July and October, commencing January 1, 2016, PRW Borrower is required to make a principal payment in the amount of $160,000 and an interest payment equal to the amount of all interest accrued through the previous day. A final payment of all unpaid principal, interest and any other charges with respect to the 2015 Term Loan shall be due and payable on the 2015 Loan Maturity Date. The Company incurred debt issuance costs of approximately $0.1 million related to the 2015 Term Loan. These costs are recorded as a reduction from short-term or long-term debt based on the timeframe in which the fees will be expensed, and as such, amounts to be expensed within 12 months shall be classified against short-term debt. The costs are being amortized to interest expense using the effective interest method over the contractual term of the loan. The full $16.0 million was drawn at closing and the 2015 Term Loan can be used to fund acquisitions, capital projects and other general corporate purposes. As of December 31, 2018 , $14.1 million in principal was outstanding on the 2015 Term Loan, and unamortized loan fees were $0.1 million . (ii) On June 29, 2017, Double Canyon Vineyards, LLC (the “DCV Borrower” and, individually and collectively with the PRW Borrower, “Borrower”), a wholly-owned subsidiary of Crimson, entered into a senior secured term loan agreement (the “2017 Term Loan”) with the Lender for an aggregate principal amount of $10.0 million . Amounts outstanding under the 2017 Term Loan bear a fixed interest rate of 5.39% per annum. The 2017 Term Loan will mature on July 1, 2037 (the “2017 Loan Maturity Date”). On the first day of each January, April, July and October, commencing October 1, 2017, DCV Borrower is required to make a principal payment in the amount of $125,000 and an interest payment equal to the amount of all interest accrued through the previous day. A final payment of all unpaid principal, interest and any other charges with respect to the 2017 Term Loan shall be due and payable on the 2017 Loan Maturity Date. The Company incurred debt issuance costs of approximately $0.1 million related to the 2017 Term Loan. These costs were recorded using the same treatment as described for the 2015 Term Loan debt issuance costs. The full $10.0 million was drawn at closing and the 2017 Term Loan can be used to fund acquisitions, capital projects and other general corporate purposes. As of December 31, 2018 , $9.4 million in principal was outstanding on the 2017 Term Loan, and unamortized loan fees were $0.1 million . Borrower’s obligations under the 2015 Term Loan and 2017 Term Loan are guaranteed by the Company. All obligations of Borrower under the 2015 Term Loan and 2017 Term Loan are collateralized by certain real property of the Company. Borrower’s covenants include the maintenance of a specified debt service coverage ratio and certain customary affirmative and negative covenants, including limitations on the incurrence of additional indebtedness; limitations on distributions to shareholders; and restrictions on certain investments, sale of assets and merging or consolidating with other parties. The Company was in compliance with all debt covenants as of December 31, 2018 . During the year ended December 31, 2017 , $0.2 million of interest expense was capitalized associated with the buildout of the Washington Winemaking Facility and other capital projects. The Washington Winemaking Facility was completed in September 2017. A summary of debt maturities as of December 31, 2018 is as follows (in thousands): Principal due in 2019 $ 1,140 Principal due in 2020 1,140 Principal due in 2021 1,140 Principal due in 2022 1,140 Principal due in 2023 1,140 Principal due thereafter 17,755 Total $ 23,455</t>
  </si>
  <si>
    <t>Stockholders' Equity and Equity Incentive Plan</t>
  </si>
  <si>
    <t>Stockholders' Equity Note [Abstract]</t>
  </si>
  <si>
    <t>Stockholders’ Equity and Equity Incentive Plan</t>
  </si>
  <si>
    <t>Stockholders’ Equity and Equity Incentive Plan The Company is authorized to issue 15,000,000 shares of one or more series of preferred stock; no preferred stock has been issued. There were no dilutive or complex equity instruments or securities outstanding at any time during the periods presented. In February 2013, the Company adopted the 2013 Omnibus Incentive Plan, which provides for the granting of up to 1,000,000 stock options or other common stock based awards. The terms of awards that may be granted, including vesting and performance criteria, if any, will be determined by the Company’s board of directors. No awards have been granted to date. In March 2014, the Board of Directors of the Company authorized a share repurchase program (the “2014 Repurchase Program”) that provided for the repurchase of up to $2.0 million of outstanding common stock. Under the 2014 Repurchase Program, any repurchased shares were constructively retired, and on February 29, 2016, the 2014 Repurchase Program was completed. Under the total 2014 Repurchase Program the Company repurchased 228,522 shares at an original repurchase price of $2.0 million . In March 2016, the Board of Directors of the Company authorized a share repurchase program (the “2016 Repurchase Program”) that provided for the repurchase of up to $2.0 million of outstanding common stock. Under the 2016 Repurchase Program, any repurchased shares were constructively retired, and on November 14, 2016, the 2016 Repurchase Program was completed. Under the total 2016 Repurchase Program the Company repurchased 232,461 shares at an original repurchase price of $2.0 million . In March 2018, the Company commenced a share repurchase program (the “2018 Repurchase Program”) that provided for the repurchase of up to $2.0 million of outstanding common stock. Under the 2018 Repurchase Program, any repurchased shares were constructively retired, and on September 19, 2018, the 2018 Repurchase Program was completed. Under the total 2018 Repurchase Program the Company repurchased 217,377 shares at an original repurchase price of $2.0 million . In December 2018, the Company commenced a share repurchase program (the “2019 Repurchase Program”) that provided for the repurchase of up to $2.0 million of outstanding common stock. Under the 2019 Repurchase Program, any repurchased shares were constructively retired. At December 31, 2018, the Company repurchased 65,800 shares at an original purchase price of $0.5 million . Through March 6, 2019 , the Company has repurchased 175,225 shares at an original repurchase price of $1.4 million .</t>
  </si>
  <si>
    <t>Income Taxes</t>
  </si>
  <si>
    <t>Income Tax Disclosure [Abstract]</t>
  </si>
  <si>
    <t>Income Taxes On December 22, 2017, the U.S. enacted tax legislation the Tax Cut and Jobs Act (Public Law 115-97, “TCJA” or “tax reform” or "Tax Act"), which significantly revised the U.S. tax code by, among other things, lowering the corporate income tax rate from 34% to 21%, limiting the deductibility of interest expense; implementing full cost recovery, and imposing further limitations on meals and entertainment. We reasonably estimated the effects of the Tax Act and recorded provisional amounts in our financial statements as of December 31, 2017. We recorded a provisional tax benefit for the impact of the Tax Act of approximately $2.9 million as a result of revaluing our net deferred tax liability. In 2018, we completed our determination of the accounting implications of the U.S. Tax Act. The provision (benefit) for income taxes for years ended December 31, 2018 , 2017 and 2016 is as follows (in thousands): ﻿ 2018 2017 2016 State income tax provision Current $ 90 $ 38 $ (22 ) Deferred 145 448 773 Total state income tax provision 235 486 751 Federal income tax provision (benefit) Current (64 ) 558 (160 ) Deferred 582 (1,952 ) 2,028 Total federal income tax provision (benefit) 518 (1,394 ) 1,868 Total income tax provision (benefit) $ 753 $ (908 ) $ 2,619 The Company's income tax returns are subject to examination in the U.S. federal and state jurisdictions. To the extent the Company has unutilized net operating loss (“NOL”) carryforwards, the statute of limitations does not begin to run until the NOL carryforwards are utilized. Therefore, for federal and state tax purposes, the Company has tax years open dating back to 2006. The Company currently has no unrecognized tax benefits, and it is not reasonably possible to estimate the amount by which that could increase in the next twelve months since the timing of examinations, if any, is unknown. The principal components of deferred taxes at December 31, 2018 and 2017 are as follows (in thousands): ﻿ 2018 2017 Deferred tax asset California NOL carryforward $ 867 $ 1,061 Inventory 622 43 Federal NOL carryforward 212 — Accrued vacation 171 155 Accrued severance 150 — California alternative minimum tax credit 150 101 Other 77 174 Total deferred tax asset 2,249 1,534 Deferred tax liability Property and equipment (6,966 ) (5,691 ) Intangible assets and goodwill (814 ) (626 ) Other (77 ) (98 ) Total deferred tax liability (7,857 ) (6,415 ) Net deferred tax liability, non-current $ (5,608 ) $ (4,881 ) As of December 31, 2018 , the amount and expiration dates of the Company’s NOL carryforwards are as follows (in thousands): ﻿ Federal Carried forward indefinitely $ 1,012 ﻿ State 2027-2032 $ 12,490 Under certain circumstances, the ability to use the NOL carryforwards and future deductions could be substantially reduced if certain changes in ownership were to occur. In order to reduce this possibility, the Company’s certificate of incorporation includes a charter restriction that prohibits transfers of the Company’s common stock under certain circumstances. The table below reconciles the expected statutory income tax rate to the actual income tax provision (benefit) (in thousands): ﻿ 2018 2017 2016 Expected federal income tax expense $ 573 $ 1,793 $ 2,005 State income tax expense 192 317 477 Revaluation of deferred tax liability due to tax reform — (2,929 ) — Other, net (12 ) (89 ) 137 Total $ 753 $ (908 ) $ 2,619</t>
  </si>
  <si>
    <t>Employee Benefit Plan</t>
  </si>
  <si>
    <t>Retirement Benefits [Abstract]</t>
  </si>
  <si>
    <t>Employee Benefit Plan A 401(k) profit sharing plan is provided to all employees who meet certain service requirements. The Company matches 25% of a participant’s salary deferral, subject to regulatory limitations. Total Company contributions to the plan were $0.3 million for each of the years ended December 31, 2018 , 2017 , and 2016 .</t>
  </si>
  <si>
    <t>Business Segment Information</t>
  </si>
  <si>
    <t>Segment Reporting [Abstract]</t>
  </si>
  <si>
    <t>Business Segment Information The Company has identified two operating segments which are reportable segments for financial statement reporting purposes, Wholesale net sales and Direct to Consumer net sal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directly attributable selling expenses and operating income for the Company’s reportable segments for the years ended December 31, 2018 , 2017 , and 2016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 ໿ ໿ ﻿ Year Ended December 31, ﻿ Wholesale Direct to Consumer Other/Non-Allocable Total (in thousands) 2018 2017 2016 2018 2017 2016 2018 2017 2016 2018 2017 2016 Net sales $ 34,673 $ 34,420 $ 36,946 $ 25,495 $ 24,220 $ 23,099 $ 7,598 $ 4,582 $ 4,576 $ 67,766 $ 63,222 $ 64,621 Cost of sales 20,174 19,370 20,263 8,193 7,386 6,829 7,743 4,501 4,561 36,110 31,257 31,653 Gross profit (loss) 14,499 15,050 16,683 17,302 16,834 16,270 (145 ) 81 15 31,656 31,965 32,968 Operating expenses: Sales and marketing 6,210 5,824 6,244 6,552 6,237 6,121 3,623 3,333 3,469 16,385 15,394 15,834 General and administrative — — — — — — 10,634 10,769 10,653 10,634 10,769 10,653 Total operating expenses 6,210 5,824 6,244 6,552 6,237 6,121 14,257 14,102 14,122 27,019 26,163 26,487 Net loss on disposal of property and equipment — — — — — — 176 204 242 176 204 242 Restructuring costs — — — — — — 1,348 — — 1,348 — — Income (loss) from operations $ 8,289 $ 9,226 $ 10,439 $ 10,750 $ 10,597 $ 10,149 $ (15,926 ) $ (14,225 ) $ (14,349 ) $ 3,113 $ 5,598 $ 6,239</t>
  </si>
  <si>
    <t>Commitments and Contingencies</t>
  </si>
  <si>
    <t>Commitments and Contingencies Disclosure [Abstract]</t>
  </si>
  <si>
    <t>Commitments and Contingencies Leases The Company records rent expense under its operating lease agreements on a straight-line basis. Differences between actual lease payments and rent expense recognized under these leases results in a deferred rent liability at each reporting period. The Company also has certain property lease agreements that expire through 2022 . These property lease agreements require annual base rent, supplemental rent based on the average market value of the grapes harvested, and certain operating expense payments. Future base rents required under these agreements are summarized as follows (in thousands): 2019 $ 295 2020 135 2021 1 2022 1 Total $ 432 Base rent expense was $0.3 million for each of the years ended December 31, 2018 , 2017 and 2016 . Estimated supplemental rent payments, which are based on the market value of harvested grapes, are presented in the grape and bulk wine purchase commitments below. Supply Contracts The Company has entered into long-term contracts through 2024 to purchase grapes and bulk wine from certain third parties and related parties of employees within the company. Total estimated commitments under these agreements are as follows (in thousands): ﻿ Third Party Related Party 2019 $ 8,041 $ 701 2020 5,631 370 2021 2,867 101 2022 1,123 50 2023 324 — Thereafter 325 — Total $ 18,311 $ 1,222 The Company also purchases additional grapes and bulk wine under one-time purchase or short-term agreements. The total of all grapes and bulk wine purchased was $9.5 million , $9.8 million and $10.8 million for the years ended December 31, 2018 , 2017 and 2016 , respectively. Included in the totals of all grapes and bulk wine purchased are related party purchases of $0.6 million , $0.9 million , and $0.8 million for the years ended December 31, 2017, 2016 and 2015, respectively. Litigation The Company and its subsidiaries may become parties to legal proceedings that are considered to be either ordinary, routine litigation incidental to their business or not significant to the Company’s consolidated financial position or liquidity. Other than as described below, the Company does not believe that there is any other pending litigation that could have a significant adverse impact on its consolidated financial position, liquidity or results of operations. On May 17, 2017, a former employee filed a class action complaint against one of the Company’s subsidiaries, Pine Ridge Vineyards alleging various wage and hour violations. On February 5, 2018, the Company settled this class action complaint at mediation for $0.4 million , which was recorded in the consolidated financial statements for the year ended December 31, 2017. The settlement does not contain any admission of liability, wrongdoing, or responsibility by any of the parties. The court granted final approval of the settlement amount and the final payments were issued in the fourth quarter of 2018. Other In October 2017, significant wildfires broke out in Napa, Sonoma, and surrounding counties in Northern California. Operations at two of the Company’s properties, Pine Ridge Vineyards and Seghesio Family Vineyards, were temporarily impacted due to these wildfires and then resumed shortly thereafter. At the time of the wildfires, both properties had already harvested substantially all of their 2017 estate grapes. Certain inventory on hand was impacted by power losses and smoke damage which was covered under existing insurance policies. For the year ended December 31, 2018, the Company recognized $1.1 million in insurance proceeds. Proceeds of $0.6 million were offset against inventory losses and $0.5 million was included in other income, net. All of the $1.1 million received in insurance proceeds were included in Net cash provided by operating activities on the consolidated statement of cash flows.</t>
  </si>
  <si>
    <t>Selected Quarterly Financial Data (Unaudited)</t>
  </si>
  <si>
    <t>Quarterly Financial Information Disclosure [Abstract]</t>
  </si>
  <si>
    <t>Selected Quarterly Financial Data (Unaudited) ﻿ First Second Third Fourth (in thousands, except per share amounts) Quarter Quarter Quarter Quarter Total 2018 Net sales $ 13,229 $ 17,282 $ 16,820 $ 20,435 $ 67,766 Gross profit $ 6,355 $ 8,618 $ 7,740 $ 8,943 $ 31,656 (Loss) income from operations $ (843 ) $ 1,739 $ 724 $ 1,493 $ 3,113 Net (loss) income $ (845 ) $ 1,171 $ 766 $ 886 $ 1,978 Basic and fully diluted (loss) earnings per common share $ (0.04 ) $ 0.05 $ 0.03 $ 0.04 $ 0.08 Number of shares used in calculation 23,997 23,972 23,851 23,769 23,897 2017 Net sales $ 14,849 $ 15,007 $ 13,505 $ 19,861 $ 63,222 Gross profit $ 7,785 $ 7,943 $ 6,456 $ 9,781 $ 31,965 Income (loss) from operations $ 1,250 $ 1,402 $ (152 ) $ 3,098 $ 5,598 Net income (loss) $ 749 $ 898 $ (206 ) $ 4,741 $ 6,182 Basic and fully diluted (loss) earnings per common share $ 0.03 $ 0.04 $ (0.01 ) $ 0.20 $ 0.26 Number of shares used in calculation 23,997 23,997 23,997 23,997 23,997 2016 Net sales $ 15,554 $ 15,235 $ 15,838 $ 17,994 $ 64,621 Gross profit $ 7,655 $ 7,566 $ 7,890 $ 9,857 $ 32,968 Income from operations $ 533 $ 1,036 $ 1,135 $ 3,535 $ 6,239 Net income $ 231 $ 514 $ 657 $ 1,876 $ 3,278 Basic and fully diluted earnings per common share $ 0.01 $ 0.02 $ 0.03 $ 0.08 $ 0.14 Number of shares used in calculation 24,256 24,155 24,085 24,004 24,124</t>
  </si>
  <si>
    <t>Significant Accounting Policies (Policies)</t>
  </si>
  <si>
    <t>Critical Accounting Estimates</t>
  </si>
  <si>
    <t>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on’t be known until a later date. Actual results could differ from these estimates.</t>
  </si>
  <si>
    <t>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t>
  </si>
  <si>
    <t>Vineyard Development Costs</t>
  </si>
  <si>
    <t>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as long as 25 years. As circumstances warrant, the Company re-evaluates the recoverability of capitalized costs, and will record impairment charges if required.</t>
  </si>
  <si>
    <t>Review of Long-Lived Assets for Impairment</t>
  </si>
  <si>
    <t>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assets is measured using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1 above.</t>
  </si>
  <si>
    <t>Depletion allowances</t>
  </si>
  <si>
    <t>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t>
  </si>
  <si>
    <t>Consolidation policy</t>
  </si>
  <si>
    <t xml:space="preserve"> Consolidation policy: The consolidated financial statements include the accounts of the Company and its subsidiaries, all of which are wholly-owned. All intercompany balances and transactions are eliminated in consolidation.</t>
  </si>
  <si>
    <t>Reclassifications</t>
  </si>
  <si>
    <t>Certain reclassifications have been made to the prior period consolidated balance sheet and statement of cash flows to conform to the current period presentation. The reclassifications had no impact on previously reported net income, equity or cash flows.</t>
  </si>
  <si>
    <t>Cash and cash equivalents: The Company considers short-term investments, which have maturities of less than three months at the time of acquisition, to be cash equivalents.</t>
  </si>
  <si>
    <t>Financial instruments and fair value</t>
  </si>
  <si>
    <t>Financial instruments and fair value: Investments available for sale include a U.S. Treasury Note and Certificates of Deposits at December 31, 2018 and 2017 .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three year period ended December 31, 2018 .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Accounts receivable: Accounts receivable are reported at net realizable value. The Company’s accounts receivable balance is net of an allowance for doubtful accounts of $0.1 million at December 31, 2018 and 2017 . Interest is not accrued on past-due amounts. Accounts are charged against the allowance to bad debt as they are deemed uncollecti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t>
  </si>
  <si>
    <t>Property and equipment</t>
  </si>
  <si>
    <t>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t>
  </si>
  <si>
    <t>Loan fees</t>
  </si>
  <si>
    <t>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t>
  </si>
  <si>
    <t>Concentrations of risk</t>
  </si>
  <si>
    <t>Concentrations of risk: The Company sells the majority of its wine through distributors and retailers. Receivables arising from these sales are not collateralized.</t>
  </si>
  <si>
    <t>Revenue recognition/Cost of sales</t>
  </si>
  <si>
    <t>Revenue recognition: The Company recognizes revenue from product sales upon shipment or delivery provided that persuasive evidence of an arrangement exists, which for sales to wholesalers is a purchase order, the price is fixed, title has transferred, collection of resulting receivables is reasonably assured, there are no customer acceptance requirements, and there are no remaining significant obligations. The cost of depletion allowances and price promotions are treated as reductions of revenues and can be reasonably estimated based upon experience. Revenue from products sold through retail locations, wine clubs and the internet is recognized when the product is either received by the customer (on-site sales) or shipped to the customer (wine club and internet sales) and payment is received, based on published retail prices and applicable published discounts. Revenue includes any shipping and handling costs billed to the customer, and such amounts are not expected to be sufficient to cover actual costs. Revenue from services are recognized when contract specific performance obligations are met, title has transferred, and collection of resulting receivables is reasonably assured. (j) Cost of sales: Includes grape, juice and bulk wine costs, whether purchased or grown, crush costs, winemaking and processing costs, bottling, packaging, warehousing and shipping and handling costs. For vineyard produced grapes, grape costs include annual farming costs and amortiz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t>
  </si>
  <si>
    <t>Taxes not on income</t>
  </si>
  <si>
    <t>Taxes not on income: Excise taxes are levied by government agencies on the sale of alcoholic beverages, including wine. These taxes are not collected from customers but are instead the responsibility of the Company.</t>
  </si>
  <si>
    <t>Advertising costs</t>
  </si>
  <si>
    <t>Advertising costs: Advertising costs are expensed as incurred</t>
  </si>
  <si>
    <t>Website and internal-use software costs</t>
  </si>
  <si>
    <t>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t>
  </si>
  <si>
    <t>Business combinations</t>
  </si>
  <si>
    <t>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income statements.</t>
  </si>
  <si>
    <t>Income taxes</t>
  </si>
  <si>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Recent accounting pronouncements’ section within this footnote of Form 10-K for additional information on the adoption of this policy). See Note 12 for more detail on income tax for the Company.</t>
  </si>
  <si>
    <t>Recent accounting pronouncements</t>
  </si>
  <si>
    <t>Recent accounting pronouncements: ໿ Standard Description Date of adoption Effect on the financial statements or other significant matters Standards that are not yet adopted ASU 2016-02, Leases (Topic 842) (Subsequently updated with ASU 2018-01, ASU 2018-10, ASU 2018-11, ASU 2018-20)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early adoption is permitted for the Company. The Company is currently evaluating the impact of the adoption of this new standard on its consolidated financial statements and has yet to determine the overall impact this ASU is expected to have. Management currently anticipates recognizing a right-of-use asset and a lease liability associated with its long-term operating leases.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consolidated financial statements. ASU 2018-02, Income Statement - Reporting Comprehensive Income (Topic 220) Allows the company to elect to reclassify the stranded tax effects related to the Tax Cuts and Jobs Act of 2017 from accumulated other comprehensive income into retained earnings. January 1, 2019, early adoption is permitted for the Company. The adoption of this standard will not have a material impact on the Company’s consolidated financial statements. ASU 20108-13, Fair Value Measurement (Topic 820) Improves the disclosures related to fair value by removing, modifying or adding disclosure requirements related to recurring and non-recurring fair value measurements. January 1, 2020, early adoption is permitted for the Company. Management is currently evaluating the potential impact of this guidance on the Company’s consolidated financial statements. Standard Description Date of adoption Effect on the financial statements or other significant matters ASU 2018-15, Intangibles - Goodwill and Other - Internal-Use Software (Subtopic 350-40) Aligns the requirements for capitalizing implementation costs incurred in a hosting arrangement that is a service contract with the requirement of capitalizing implementation costs incurred to develop or obtain internal-use software (and hosting arrangements that include internal-use software license). January 1, 2020, early adoption is permitted for the Company. Management is currently evaluating the potential impact of this guidance on the Company’s consolidated financial statements. Standards that were adopted ASU 2014-09, Revenue from Contracts with Customers (Topic 606) (Subsequently updated with ASU 2016-08, ASU 2016-11, ASU 2016-10, ASU 2016-12, ASU 2016-20, ASU 2017-13 and ASU 2017-14) In May 2014, the FASB issued ASU 2014-09, Revenue from Contracts with Customers (Topic 606), as amended, which is guidance outlining a single comprehensive model for entities to use in accounting for revenue arising from contracts with customers that supersedes most current revenue recognition guidance. Topic 606 defines a five step process to require revenue to be recognized when control of goods is transferred to the customer and consideration is expected to be received. ASU 2014-09 also requires additional disclosures about the nature, amount, timing and uncertainty of revenue and cash flows arising from customer contracts, including significant judgments and changes in judgments related to revenue recognition. January 1, 2018 The Company adopted ASU 2014-09 using the modified retrospective method on January 1, 2018. Based on the new guidance, the Company will continue to recognize revenue at a particular point in time for its contracts with customers. Therefore, the adoption of ASC 606 did not result in a cumulative-effect adjustment to opening retained earnings. See Note 2 “Revenue,” for further information. ASU 2016-01, Financial Instruments - Overall (Subtopic 825-10) Requires equity investments that are not accounted for under the equity method of accounting to be measured at fair value with changes recognized in net income and updates certain presentation and disclosure requirements. January 1, 2018 The adoption of this standard did not have a material impact on the Company’s consolidated financial statements. ASU 2017-01, Business Combinations (Topic 805) Clarifies the definition of a business to assist entities with evaluating whether transactions should be accounted for as acquisitions (or disposals) of assets or businesses. January 1, 2018 The adoption of this standard did not have a material impact on the Company’s consolidated financial statements. ASU 2016-15, Statement of Cash Flows (Topic 230) Amends the guidance in Topic 230 on the classification of certain cash receipts and payments in the statement of cash flows. The primary purpose of the ASU is to reduce the diversity in practice that has resulted from the lack of consistent principles on this topic. January 1, 2017 The adoption of this standard did not have a material impact on the Company’s consolidated financial statements. ASU 2015-11, Inventory (Topic 330) Topic 330, Inventory, required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January 1, 2017 The adoption of this standard did not have a material impact on the Company’s consolidated financial statements. Standard Description Date of adoption Effect on the financial statements or other significant matters ASU 2014-15, Presentation of Financial Statements - Going Concern (Subtopic 205-40)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December 31, 2016 The adoption of this standard did not have an impact on the Company’s consolidated financial statements. ASU 2017-03, Accounting Changes and Error Corrections (Topic 250) and Investments – Equity Method and Joint Ventures (Topic 323) ASU 2017-03 responds to SEC staff announcements made in 2016 as it relates to the disclosure of the future impact of the effects of the new FASB guidance on revenue, leases and credit losses on financial instruments in accordance with Staff Accounting Bulletin 74. ASU 2017-03 was effective upon issuance in January 2017. As of January 1, 2017, the Company adopted ASU 2017-03 and made the required disclosures within this section of the Form 10-K.</t>
  </si>
  <si>
    <t>Significant Accounting Policies (Tables)</t>
  </si>
  <si>
    <t>Schedule of New Accounting Pronouncements and Changes in Accounting Principles</t>
  </si>
  <si>
    <t>Revenue (Tables)</t>
  </si>
  <si>
    <t>Schedule of Contract Liability</t>
  </si>
  <si>
    <t>The following table reflects changes in the contract liability balance during the year ended December 31, 2018 (in thousands): Outstanding at beginning of period (December 31) $ 593 Increase (decrease) attributed to: Upfront payments 55,333 Revenue recognized (55,551 ) Outstanding at end of period $ 375</t>
  </si>
  <si>
    <t>Restructuring (Tables)</t>
  </si>
  <si>
    <t>Rollforward of Restructuring Activities</t>
  </si>
  <si>
    <t>A roll forward of the liability recognized related to restructuring activities as of December 31, 2018 is as follows (in thousands): Balance at December 31, 2017 Additions Payments Balance at December 31, 2018 Employee related restructuring activity $ — $ 851 $ (295 ) $ 556</t>
  </si>
  <si>
    <t>Inventory (Tables)</t>
  </si>
  <si>
    <t>Summary Of Inventory</t>
  </si>
  <si>
    <t>A summary of inventory at December 31, 2018 and 2017 is as follows (in thousands): ໿ ﻿ ﻿ December 31, 2018 December 31, 2017 Finished goods $ 37,447 $ 40,778 In-process goods 38,902 34,080 Packaging and bottling supplies 918 600 Total inventory $ 77,267 $ 75,458</t>
  </si>
  <si>
    <t>Property and Equipment (Tables)</t>
  </si>
  <si>
    <t>Summary Of Property And Equipment</t>
  </si>
  <si>
    <t>A summary of property and equipment at December 31, 2018 and 2017 and depreciation and amortization for the years ended December 31, 2018 , 2017 and 2016 , is as follows (in thousands): ﻿ Depreciable Lives ﻿ (in years) December 31, 2018 December 31, 2017 Land and improvements N/A $ 46,164 $ 46,566 Buildings and improvements 20-40 60,229 58,946 Vineyards, orchards and improvements 7-25 36,458 37,090 Winery and vineyard equipment 3-25 40,724 38,631 Caves 20-40 5,639 5,639 Vineyards under development N/A 3,943 3,353 Construction in progress N/A 1,554 1,814 Total 194,711 192,039 Accumulated depreciation and amortization (68,481 ) (63,021 ) Property and equipment, net $ 126,230 $ 129,018 ﻿ Year ended December 31, Depreciation and amortization: 2018 2017 2016 Capitalized into inventory $ 5,890 $ 5,606 $ 5,280 Expensed to general and administrative 1,688 1,536 1,411 Total depreciation and amortization $ 7,578 $ 7,142 $ 6,691</t>
  </si>
  <si>
    <t>Financial Instruments (Tables)</t>
  </si>
  <si>
    <t>Schedule Of Available For Sale Securities</t>
  </si>
  <si>
    <t>The par value, amortized cost, gross unrealized gains and losses and estimated fair value of investments classified as available for sale as of December 31, 2018 and 2017 are as follows (in thousands): December 31, 2018 Par Value Amortized Cost Gross Unrealized Gains Gross Unrealized Losses Level 1 Level 2 Total Fair Value Measurements Certificates of Deposit $ 19,250 $ 19,250 $ — $ (37 ) $ — $ 19,213 $ 19,213 December 31, 2017 Par Value Amortized Cost Gross Unrealized Gains Gross Unrealized Losses Level 1 Level 2 Total Fair Value Measurements U.S. Treasury Note $ 6,000 $ 6,000 $ — $ (1 ) $ 5,999 $ — $ 5,999 Certificates of Deposit 14,000 14,000 2 (45 ) — 13,957 13,957 Total $ 20,000 $ 20,000 $ 2 $ (46 ) $ 5,999 $ 13,957 $ 19,956</t>
  </si>
  <si>
    <t>Intangible and Other Non-Current Assets (Tables)</t>
  </si>
  <si>
    <t>Summary of Intangible Assets</t>
  </si>
  <si>
    <t>A summary of intangible and other non-current assets at December 31, 2018 and 2017 , and amortization expense for the years ended December 31, 2018 , 2017 and 2016 is as follows (in thousands): December 31, 2018 December 31, 2017 Amortizable lives (in years) Gross carrying amount Accumulated amortization Net book value Gross carrying amount Accumulated amortization Net book value Brand 15 - 17 $ 18,000 $ 7,904 $ 10,096 $ 18,000 $ 6,841 $ 11,159 Distributor relationships 10 - 14 2,700 1,438 1,262 2,700 1,242 1,458 Customer relationships 7 1,900 1,900 — 1,900 1,787 113 Legacy permits 14 250 135 115 250 118 132 Trademark 20 200 103 97 200 93 107 Total $ 23,050 $ 11,480 $ 11,570 $ 23,050 $ 10,081 $ 12,969 Other non-current assets 289 245 Total intangible and other non-current assets, net $ 11,859 $ 13,214 Year Ended Amortization expense 2018 2017 2016 Total amortization expense $ 1,399 $ 1,558 $ 1,556</t>
  </si>
  <si>
    <t>Amortization expense for Intangible Assets</t>
  </si>
  <si>
    <t>The estimated aggregate future amortization of intangible assets as of December 31, 2018 is identified below (in thousands): Years Remaining: Amortization 2019 $ 1,286 2020 1,286 2021 1,286 2022 1,286 2023 1,286 Thereafter 5,140 Total $ 11,570</t>
  </si>
  <si>
    <t>Accounts Payable and Accrued Liabilities (Tables)</t>
  </si>
  <si>
    <t>Schedule of other accrued expenses</t>
  </si>
  <si>
    <t>Accounts payable and accrued liabilities consisted of the following as of December 31, 2018 and 2017 (in thousands): ﻿ December 31, 2018 December 31, 2017 Accounts payable and accrued grape expenses $ 7,733 $ 5,412 Accrued compensation related expenses 2,935 2,225 Sales and marketing 441 324 Acquisition of property and equipment 336 264 Accrued interest 334 324 Depletion allowance 285 608 Production and farming 154 307 Contingent consideration liability related to Seven Hills Winery 146 308 Litigation settlement accrual — 390 Other accrued expenses 231 161 Total accounts payable and other accrued liabilities $ 12,595 $ 10,323</t>
  </si>
  <si>
    <t>Debt (Tables)</t>
  </si>
  <si>
    <t>Schedule of Debt</t>
  </si>
  <si>
    <t xml:space="preserve">Details of the Company’s debt as of December 31, 2018 and 2017 were as follows (dollars in thousands): December 31, 2018 December 31, 2017 Current Long-term Total Current Long-term Total Interest Rate Maturity Date 2015 Term Loan $ 640 $ 13,440 $ 14,080 $ 640 $ 14,080 $ 14,720 5.24% October 1, 2040 2017 Term Loan 500 8,875 9,375 500 9,375 9,875 5.39% July 1, 2037 Total debt 1,140 22,315 23,455 1,140 23,455 24,595 Unamortized loan fees (15 ) (135 ) (150 ) (15 ) (150 ) (165 ) Total debt, net of unamortized loan fees $ 1,125 $ 22,180 $ 23,305 $ 1,125 $ 23,305 $ 24,430 </t>
  </si>
  <si>
    <t>Summary of Debt Maturity</t>
  </si>
  <si>
    <t>A summary of debt maturities as of December 31, 2018 is as follows (in thousands): Principal due in 2019 $ 1,140 Principal due in 2020 1,140 Principal due in 2021 1,140 Principal due in 2022 1,140 Principal due in 2023 1,140 Principal due thereafter 17,755 Total $ 23,455</t>
  </si>
  <si>
    <t>Income Taxes (Tables)</t>
  </si>
  <si>
    <t>Provision (Benefit) For Income Taxes</t>
  </si>
  <si>
    <t>The provision (benefit) for income taxes for years ended December 31, 2018 , 2017 and 2016 is as follows (in thousands): ﻿ 2018 2017 2016 State income tax provision Current $ 90 $ 38 $ (22 ) Deferred 145 448 773 Total state income tax provision 235 486 751 Federal income tax provision (benefit) Current (64 ) 558 (160 ) Deferred 582 (1,952 ) 2,028 Total federal income tax provision (benefit) 518 (1,394 ) 1,868 Total income tax provision (benefit) $ 753 $ (908 ) $ 2,619</t>
  </si>
  <si>
    <t>Principal Components Of Deferred Taxes</t>
  </si>
  <si>
    <t>The principal components of deferred taxes at December 31, 2018 and 2017 are as follows (in thousands): ﻿ 2018 2017 Deferred tax asset California NOL carryforward $ 867 $ 1,061 Inventory 622 43 Federal NOL carryforward 212 — Accrued vacation 171 155 Accrued severance 150 — California alternative minimum tax credit 150 101 Other 77 174 Total deferred tax asset 2,249 1,534 Deferred tax liability Property and equipment (6,966 ) (5,691 ) Intangible assets and goodwill (814 ) (626 ) Other (77 ) (98 ) Total deferred tax liability (7,857 ) (6,415 ) Net deferred tax liability, non-current $ (5,608 ) $ (4,881 )</t>
  </si>
  <si>
    <t>Schedule Of Operating Loss Carryforwards</t>
  </si>
  <si>
    <t>As of December 31, 2018 , the amount and expiration dates of the Company’s NOL carryforwards are as follows (in thousands): ﻿ Federal Carried forward indefinitely $ 1,012 ﻿ State 2027-2032 $ 12,490</t>
  </si>
  <si>
    <t>Schedule Of Effective Income Tax Reconciliation</t>
  </si>
  <si>
    <t>The table below reconciles the expected statutory income tax rate to the actual income tax provision (benefit) (in thousands): ﻿ 2018 2017 2016 Expected federal income tax expense $ 573 $ 1,793 $ 2,005 State income tax expense 192 317 477 Revaluation of deferred tax liability due to tax reform — (2,929 ) — Other, net (12 ) (89 ) 137 Total $ 753 $ (908 ) $ 2,619</t>
  </si>
  <si>
    <t>Business Segment Information (Tables)</t>
  </si>
  <si>
    <t>Schedule Of Segment Reporting</t>
  </si>
  <si>
    <t>The following table outlines the net sales, cost of sales, gross profit, directly attributable selling expenses and operating income for the Company’s reportable segments for the years ended December 31, 2018 , 2017 , and 2016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 ໿ ໿ ﻿ Year Ended December 31, ﻿ Wholesale Direct to Consumer Other/Non-Allocable Total (in thousands) 2018 2017 2016 2018 2017 2016 2018 2017 2016 2018 2017 2016 Net sales $ 34,673 $ 34,420 $ 36,946 $ 25,495 $ 24,220 $ 23,099 $ 7,598 $ 4,582 $ 4,576 $ 67,766 $ 63,222 $ 64,621 Cost of sales 20,174 19,370 20,263 8,193 7,386 6,829 7,743 4,501 4,561 36,110 31,257 31,653 Gross profit (loss) 14,499 15,050 16,683 17,302 16,834 16,270 (145 ) 81 15 31,656 31,965 32,968 Operating expenses: Sales and marketing 6,210 5,824 6,244 6,552 6,237 6,121 3,623 3,333 3,469 16,385 15,394 15,834 General and administrative — — — — — — 10,634 10,769 10,653 10,634 10,769 10,653 Total operating expenses 6,210 5,824 6,244 6,552 6,237 6,121 14,257 14,102 14,122 27,019 26,163 26,487 Net loss on disposal of property and equipment — — — — — — 176 204 242 176 204 242 Restructuring costs — — — — — — 1,348 — — 1,348 — — Income (loss) from operations $ 8,289 $ 9,226 $ 10,439 $ 10,750 $ 10,597 $ 10,149 $ (15,926 ) $ (14,225 ) $ (14,349 ) $ 3,113 $ 5,598 $ 6,239</t>
  </si>
  <si>
    <t>Commitments and Contingencies (Tables)</t>
  </si>
  <si>
    <t>Schedule Of Future Base Rents</t>
  </si>
  <si>
    <t>Future base rents required under these agreements are summarized as follows (in thousands): 2019 $ 295 2020 135 2021 1 2022 1 Total $ 432</t>
  </si>
  <si>
    <t>Schedule Of Purchase Commitments</t>
  </si>
  <si>
    <t>Total estimated commitments under these agreements are as follows (in thousands): ﻿ Third Party Related Party 2019 $ 8,041 $ 701 2020 5,631 370 2021 2,867 101 2022 1,123 50 2023 324 — Thereafter 325 — Total $ 18,311 $ 1,222</t>
  </si>
  <si>
    <t>Selected Quarterly Financial Data (Unaudited) (Tables)</t>
  </si>
  <si>
    <t>Schedule Of Quarterly Financial Data</t>
  </si>
  <si>
    <t>﻿ First Second Third Fourth (in thousands, except per share amounts) Quarter Quarter Quarter Quarter Total 2018 Net sales $ 13,229 $ 17,282 $ 16,820 $ 20,435 $ 67,766 Gross profit $ 6,355 $ 8,618 $ 7,740 $ 8,943 $ 31,656 (Loss) income from operations $ (843 ) $ 1,739 $ 724 $ 1,493 $ 3,113 Net (loss) income $ (845 ) $ 1,171 $ 766 $ 886 $ 1,978 Basic and fully diluted (loss) earnings per common share $ (0.04 ) $ 0.05 $ 0.03 $ 0.04 $ 0.08 Number of shares used in calculation 23,997 23,972 23,851 23,769 23,897 2017 Net sales $ 14,849 $ 15,007 $ 13,505 $ 19,861 $ 63,222 Gross profit $ 7,785 $ 7,943 $ 6,456 $ 9,781 $ 31,965 Income (loss) from operations $ 1,250 $ 1,402 $ (152 ) $ 3,098 $ 5,598 Net income (loss) $ 749 $ 898 $ (206 ) $ 4,741 $ 6,182 Basic and fully diluted (loss) earnings per common share $ 0.03 $ 0.04 $ (0.01 ) $ 0.20 $ 0.26 Number of shares used in calculation 23,997 23,997 23,997 23,997 23,997 2016 Net sales $ 15,554 $ 15,235 $ 15,838 $ 17,994 $ 64,621 Gross profit $ 7,655 $ 7,566 $ 7,890 $ 9,857 $ 32,968 Income from operations $ 533 $ 1,036 $ 1,135 $ 3,535 $ 6,239 Net income $ 231 $ 514 $ 657 $ 1,876 $ 3,278 Basic and fully diluted earnings per common share $ 0.01 $ 0.02 $ 0.03 $ 0.08 $ 0.14 Number of shares used in calculation 24,256 24,155 24,085 24,004 24,124</t>
  </si>
  <si>
    <t>Nature of Operations (Narrative) (Details)</t>
  </si>
  <si>
    <t>Dec. 31, 2018USD ($)acountrywineryl</t>
  </si>
  <si>
    <t>Nature of Operations [Line Items]</t>
  </si>
  <si>
    <t>Price per bottle | $</t>
  </si>
  <si>
    <t>Volume of liquid (per bottle of wine) | l</t>
  </si>
  <si>
    <t>Number of wineries owned | winery</t>
  </si>
  <si>
    <t>Number of countries where wine is available | country</t>
  </si>
  <si>
    <t>Pine Ridge Vineyards</t>
  </si>
  <si>
    <t>Acreage owned (acres)</t>
  </si>
  <si>
    <t>Number of appellations | winery</t>
  </si>
  <si>
    <t>Acreage currently planted and producing grapes (acres)</t>
  </si>
  <si>
    <t>Archery Summit</t>
  </si>
  <si>
    <t>Acreage operated through leasing arrangements (acres)</t>
  </si>
  <si>
    <t>Double Canyon Vineyards</t>
  </si>
  <si>
    <t>Acreage of plantable land (acres)</t>
  </si>
  <si>
    <t>Chamisal Vineyards</t>
  </si>
  <si>
    <t>Seghesio Family Vineyards</t>
  </si>
  <si>
    <t>Seven Hills Winery</t>
  </si>
  <si>
    <t>Significant Accounting Policies (Narrative) (Details) - USD ($)</t>
  </si>
  <si>
    <t>Significant Accounting Policies [Line Items]</t>
  </si>
  <si>
    <t>Inventory write-down</t>
  </si>
  <si>
    <t>Short-term investments</t>
  </si>
  <si>
    <t>Other than temporary losses on investments available-for-sale securities</t>
  </si>
  <si>
    <t>Allowance for doubtful accounts</t>
  </si>
  <si>
    <t>Capitalized interest</t>
  </si>
  <si>
    <t>Excise taxes</t>
  </si>
  <si>
    <t>Total sales | Customer One</t>
  </si>
  <si>
    <t>Major customer percentage of sales</t>
  </si>
  <si>
    <t>11.00%</t>
  </si>
  <si>
    <t>12.00%</t>
  </si>
  <si>
    <t>Accounts Receivable</t>
  </si>
  <si>
    <t>22.00%</t>
  </si>
  <si>
    <t>23.00%</t>
  </si>
  <si>
    <t>Vineyard</t>
  </si>
  <si>
    <t>Significant impairment charges</t>
  </si>
  <si>
    <t>Apple Orchards</t>
  </si>
  <si>
    <t>Minimum</t>
  </si>
  <si>
    <t>Intangible assets useful life</t>
  </si>
  <si>
    <t>7 years</t>
  </si>
  <si>
    <t>Period which costs are capitalized</t>
  </si>
  <si>
    <t>3 months</t>
  </si>
  <si>
    <t>Maximum</t>
  </si>
  <si>
    <t>20 years</t>
  </si>
  <si>
    <t>36 months</t>
  </si>
  <si>
    <t>Maximum | Vineyard</t>
  </si>
  <si>
    <t>Depreciable lives</t>
  </si>
  <si>
    <t>25 years</t>
  </si>
  <si>
    <t>Revenue (Narrative) (Details) - USD ($) $ in Millions</t>
  </si>
  <si>
    <t>Disaggregation of Revenue [Line Items]</t>
  </si>
  <si>
    <t>Wholesale distributor sales | Minimum</t>
  </si>
  <si>
    <t>Payment terms</t>
  </si>
  <si>
    <t>30 days</t>
  </si>
  <si>
    <t>Wholesale distributor sales | Maximum</t>
  </si>
  <si>
    <t>120 days</t>
  </si>
  <si>
    <t>Grape contracts</t>
  </si>
  <si>
    <t>Bulk wine sales</t>
  </si>
  <si>
    <t>Revenue (Contract Balances) (Details) $ in Thousands</t>
  </si>
  <si>
    <t>Dec. 31, 2018USD ($)</t>
  </si>
  <si>
    <t>Outstanding at beginning of period (December 31)</t>
  </si>
  <si>
    <t>Increase (decrease) attributed to:</t>
  </si>
  <si>
    <t>Upfront payments</t>
  </si>
  <si>
    <t>Revenue recognized</t>
  </si>
  <si>
    <t>Outstanding at end of period</t>
  </si>
  <si>
    <t>Restructuring (Narrative) (Details) - USD ($) $ in Thousands</t>
  </si>
  <si>
    <t>3 Months Ended</t>
  </si>
  <si>
    <t>Mar. 31, 2019</t>
  </si>
  <si>
    <t>Restructuring Cost and Reserve [Line Items]</t>
  </si>
  <si>
    <t>Employee Severance</t>
  </si>
  <si>
    <t>Asset Impairment</t>
  </si>
  <si>
    <t>Other Restructuring</t>
  </si>
  <si>
    <t>Other Restructuring | Scenario, Forecast</t>
  </si>
  <si>
    <t>Restructuring (Rollforward of Restructuring Activities) (Details) - USD ($) $ in Thousands</t>
  </si>
  <si>
    <t>Additions</t>
  </si>
  <si>
    <t>Balance at December 31, 2017</t>
  </si>
  <si>
    <t>Payments</t>
  </si>
  <si>
    <t>Balance at December 31, 2018</t>
  </si>
  <si>
    <t>Inventory (Summary Of Inventory) (Details) - USD ($) $ in Thousands</t>
  </si>
  <si>
    <t>Finished goods</t>
  </si>
  <si>
    <t>In-process goods</t>
  </si>
  <si>
    <t>Packaging and bottling supplies</t>
  </si>
  <si>
    <t>Total inventory</t>
  </si>
  <si>
    <t>Property and Equipment (Summary Of Property And Equipment) (Details)</t>
  </si>
  <si>
    <t>2 Months Ended</t>
  </si>
  <si>
    <t>Mar. 12, 2019USD ($)</t>
  </si>
  <si>
    <t>Dec. 31, 2018USD ($)a</t>
  </si>
  <si>
    <t>Dec. 31, 2017USD ($)</t>
  </si>
  <si>
    <t>Dec. 31, 2016USD ($)</t>
  </si>
  <si>
    <t>Property, Plant and Equipment [Line Items]</t>
  </si>
  <si>
    <t>Property and equipment, gross</t>
  </si>
  <si>
    <t>Accumulated depreciation and amortization</t>
  </si>
  <si>
    <t>Capitalized into inventory</t>
  </si>
  <si>
    <t>Expensed to general and administrative</t>
  </si>
  <si>
    <t>Total depreciation and amortization</t>
  </si>
  <si>
    <t>Apple orchards actively marketed (acres) | a</t>
  </si>
  <si>
    <t>Apple Orchards | Subsequent Event</t>
  </si>
  <si>
    <t>Land and improvements</t>
  </si>
  <si>
    <t>Buildings and improvements</t>
  </si>
  <si>
    <t>Buildings and improvements | Minimum</t>
  </si>
  <si>
    <t>Buildings and improvements | Maximum</t>
  </si>
  <si>
    <t>40 years</t>
  </si>
  <si>
    <t>Vineyards, orchards and improvements</t>
  </si>
  <si>
    <t>Vineyards, orchards and improvements | Minimum</t>
  </si>
  <si>
    <t>Vineyards, orchards and improvements | Maximum</t>
  </si>
  <si>
    <t>Winery and vineyard equipment</t>
  </si>
  <si>
    <t>Winery and vineyard equipment | Minimum</t>
  </si>
  <si>
    <t>3 years</t>
  </si>
  <si>
    <t>Winery and vineyard equipment | Maximum</t>
  </si>
  <si>
    <t>Caves</t>
  </si>
  <si>
    <t>Caves | Minimum</t>
  </si>
  <si>
    <t>Caves | Maximum</t>
  </si>
  <si>
    <t>Vineyards under development</t>
  </si>
  <si>
    <t>Construction in progress</t>
  </si>
  <si>
    <t>Financial Instruments (Narrative) (Details) - USD ($)</t>
  </si>
  <si>
    <t>Fair Value, Assets and Liabilities Measured on Recurring and Nonrecurring Basis [Line Items]</t>
  </si>
  <si>
    <t>Investment maturity period, maximum</t>
  </si>
  <si>
    <t>2 years</t>
  </si>
  <si>
    <t>Fair value of outstanding debt</t>
  </si>
  <si>
    <t>Carrying value of debt</t>
  </si>
  <si>
    <t>Fair Value, Measurements, Nonrecurring</t>
  </si>
  <si>
    <t>Assets measured at fair value</t>
  </si>
  <si>
    <t>Liabilities measured at fair value</t>
  </si>
  <si>
    <t>Financial Instruments (Schedule Of Available For Sale Securities) (Details) - USD ($) $ in Thousands</t>
  </si>
  <si>
    <t>Schedule of Available-for-sale Securities [Line Items]</t>
  </si>
  <si>
    <t>Par Value</t>
  </si>
  <si>
    <t>Amortized Cost</t>
  </si>
  <si>
    <t>Gross Unrealized Gains</t>
  </si>
  <si>
    <t>Gross Unrealized Losses</t>
  </si>
  <si>
    <t>Total Fair Value Measurements</t>
  </si>
  <si>
    <t>Level 1</t>
  </si>
  <si>
    <t>Level 2</t>
  </si>
  <si>
    <t>U.S. Treasury Note</t>
  </si>
  <si>
    <t>U.S. Treasury Note | Level 1</t>
  </si>
  <si>
    <t>U.S. Treasury Note | Level 2</t>
  </si>
  <si>
    <t>Certificates of Deposit</t>
  </si>
  <si>
    <t>Certificates of Deposit | Level 1</t>
  </si>
  <si>
    <t>Certificates of Deposit | Level 2</t>
  </si>
  <si>
    <t>Intangible and Other Non-Current Assets (Summary Of Intangible Assets) (Details) - USD ($) $ in Thousands</t>
  </si>
  <si>
    <t>Finite-Lived Intangible Assets [Line Items]</t>
  </si>
  <si>
    <t>Gross carrying amount</t>
  </si>
  <si>
    <t>Accumulated amortization</t>
  </si>
  <si>
    <t>Net book value</t>
  </si>
  <si>
    <t>Total intangible and other non-current assets, net</t>
  </si>
  <si>
    <t>Total amortization expense</t>
  </si>
  <si>
    <t>Amortizable lives (in years)</t>
  </si>
  <si>
    <t>Brand</t>
  </si>
  <si>
    <t>Brand | Minimum</t>
  </si>
  <si>
    <t>15 years</t>
  </si>
  <si>
    <t>Brand | Maximum</t>
  </si>
  <si>
    <t>17 years</t>
  </si>
  <si>
    <t>Distributor relationships</t>
  </si>
  <si>
    <t>Distributor relationships | Minimum</t>
  </si>
  <si>
    <t>10 years</t>
  </si>
  <si>
    <t>Distributor relationships | Maximum</t>
  </si>
  <si>
    <t>14 years</t>
  </si>
  <si>
    <t>Customer relationships</t>
  </si>
  <si>
    <t>Legacy permits</t>
  </si>
  <si>
    <t>Trademark</t>
  </si>
  <si>
    <t>Intangible and Other Non-Current Assets (Amortization expense for Intangible Assets) (Details) - USD ($) $ in Thousands</t>
  </si>
  <si>
    <t>2019</t>
  </si>
  <si>
    <t>2020</t>
  </si>
  <si>
    <t>2021</t>
  </si>
  <si>
    <t>2022</t>
  </si>
  <si>
    <t>2023</t>
  </si>
  <si>
    <t>Thereafter</t>
  </si>
  <si>
    <t>Accounts Payable and Accrued Liabilities (Schedule of Other Accrued Expenses) (Details) - USD ($) $ in Thousands</t>
  </si>
  <si>
    <t>Accounts payable and accrued grape expenses</t>
  </si>
  <si>
    <t>Accrued compensation related expenses</t>
  </si>
  <si>
    <t>Accrued interest</t>
  </si>
  <si>
    <t>Depletion allowance</t>
  </si>
  <si>
    <t>Production and farming</t>
  </si>
  <si>
    <t>Contingent consideration liability related to Seven Hills Winery</t>
  </si>
  <si>
    <t>Litigation settlement accrual</t>
  </si>
  <si>
    <t>Other accrued expenses</t>
  </si>
  <si>
    <t>Total accounts payable and other accrued liabilities</t>
  </si>
  <si>
    <t>Debt (Narrative) (Details) - USD ($)</t>
  </si>
  <si>
    <t>Jun. 29, 2017</t>
  </si>
  <si>
    <t>Nov. 10, 2015</t>
  </si>
  <si>
    <t>Mar. 31, 2013</t>
  </si>
  <si>
    <t>Line of Credit Facility [Line Items]</t>
  </si>
  <si>
    <t>Interest expense capitalized</t>
  </si>
  <si>
    <t>Unused line fee</t>
  </si>
  <si>
    <t>0.15%</t>
  </si>
  <si>
    <t>0.25%</t>
  </si>
  <si>
    <t>Secured Debt</t>
  </si>
  <si>
    <t>Debt issuance cost</t>
  </si>
  <si>
    <t>Secured Debt | American AgCredit (FLCA), 2015 Term Loan</t>
  </si>
  <si>
    <t>Principal amount</t>
  </si>
  <si>
    <t>Interest Rate</t>
  </si>
  <si>
    <t>5.24%</t>
  </si>
  <si>
    <t>Principal payment</t>
  </si>
  <si>
    <t>Secured Debt | American AgCredit (FLCA), 2017 Term Loan</t>
  </si>
  <si>
    <t>5.39%</t>
  </si>
  <si>
    <t>Revolving Credit Facility</t>
  </si>
  <si>
    <t>Credit facility borrowing capacity</t>
  </si>
  <si>
    <t>Credit facility term</t>
  </si>
  <si>
    <t>5 years</t>
  </si>
  <si>
    <t>Revolving Credit Facility | American AgCredit (FLCA), 2015 Term Loan</t>
  </si>
  <si>
    <t>Borrowed amount</t>
  </si>
  <si>
    <t>Term Revolving Credit Facility</t>
  </si>
  <si>
    <t>Debt (Schedule of Debt) (Details) - USD ($) $ in Thousands</t>
  </si>
  <si>
    <t>Debt Instrument [Line Items]</t>
  </si>
  <si>
    <t>Current</t>
  </si>
  <si>
    <t>Long-term</t>
  </si>
  <si>
    <t>Unamortized loan fees, current portion</t>
  </si>
  <si>
    <t>Unamortized loan fees, noncurrent portion</t>
  </si>
  <si>
    <t>Unamortized loan fees, total</t>
  </si>
  <si>
    <t>Debt (Summary of Debt Maturity) (Details) $ in Thousands</t>
  </si>
  <si>
    <t>Principal due in 2019</t>
  </si>
  <si>
    <t>Principal due in 2020</t>
  </si>
  <si>
    <t>Principal due in 2021</t>
  </si>
  <si>
    <t>Principal due in 2022</t>
  </si>
  <si>
    <t>Principal due in 2023</t>
  </si>
  <si>
    <t>Principal due thereafter</t>
  </si>
  <si>
    <t>Stockholders’ Equity And Equity Incentive Plan (Narrative) (Details) - USD ($)</t>
  </si>
  <si>
    <t>Feb. 29, 2016</t>
  </si>
  <si>
    <t>Sep. 19, 2018</t>
  </si>
  <si>
    <t>Nov. 14, 2016</t>
  </si>
  <si>
    <t>Mar. 31, 2018</t>
  </si>
  <si>
    <t>Mar. 31, 2016</t>
  </si>
  <si>
    <t>Mar. 31, 2014</t>
  </si>
  <si>
    <t>Feb. 28, 2013</t>
  </si>
  <si>
    <t>Equity, Class of Treasury Stock [Line Items]</t>
  </si>
  <si>
    <t>Preferred shares, authorized (in shares)</t>
  </si>
  <si>
    <t>Preferred shares, issued (in shares)</t>
  </si>
  <si>
    <t>Dilutive or complex equity instruments or securities (in shares)</t>
  </si>
  <si>
    <t>Stock options or other common stock based awards available for grant (in shares)</t>
  </si>
  <si>
    <t>Stock based awards granted (in shares)</t>
  </si>
  <si>
    <t>2014 Repurchase Program</t>
  </si>
  <si>
    <t>Share repurchase program amount authorized</t>
  </si>
  <si>
    <t>repurchased shares retired (in shares)</t>
  </si>
  <si>
    <t>Shares retired repurchase cost</t>
  </si>
  <si>
    <t>2016 Repurchase Program</t>
  </si>
  <si>
    <t>2018 Repurchase Program</t>
  </si>
  <si>
    <t>2019 Repurchase Program</t>
  </si>
  <si>
    <t>2019 Repurchase Program | Subsequent Event</t>
  </si>
  <si>
    <t>Income Taxes (Provision (Benefit) For Income Taxes) (Details) - USD ($)</t>
  </si>
  <si>
    <t>Tax benefit from TCJA</t>
  </si>
  <si>
    <t>State income tax provision</t>
  </si>
  <si>
    <t>Deferred</t>
  </si>
  <si>
    <t>Total state income tax provision</t>
  </si>
  <si>
    <t>Federal income tax provision (benefit)</t>
  </si>
  <si>
    <t>Total federal income tax provision (benefit)</t>
  </si>
  <si>
    <t>Total income tax provision (benefit)</t>
  </si>
  <si>
    <t>Unrecognized tax benefits</t>
  </si>
  <si>
    <t>Income Taxes (Principal Components Of Deferred Taxes) (Details) - USD ($) $ in Thousands</t>
  </si>
  <si>
    <t>Deferred tax asset</t>
  </si>
  <si>
    <t>California NOL carryforward</t>
  </si>
  <si>
    <t>Federal NOL carryforward</t>
  </si>
  <si>
    <t>Accrued vacation</t>
  </si>
  <si>
    <t>Accrued severance</t>
  </si>
  <si>
    <t>California alternative minimum tax credit</t>
  </si>
  <si>
    <t>Other</t>
  </si>
  <si>
    <t>Total deferred tax asset</t>
  </si>
  <si>
    <t>Deferred tax liability</t>
  </si>
  <si>
    <t>Intangible assets and goodwill</t>
  </si>
  <si>
    <t>Total deferred tax liability</t>
  </si>
  <si>
    <t>Net deferred tax liability, non-current</t>
  </si>
  <si>
    <t>Income Taxes (Schedule Of Operating Loss Carryforwards) (Details) $ in Thousands</t>
  </si>
  <si>
    <t>Federal</t>
  </si>
  <si>
    <t>Operating Loss Carryforwards [Line Items]</t>
  </si>
  <si>
    <t>Carried forward indefinitely</t>
  </si>
  <si>
    <t>State</t>
  </si>
  <si>
    <t>2027-2032</t>
  </si>
  <si>
    <t>Income Taxes (Schedule Of Effective Income Tax Reconciliation) (Details) - USD ($) $ in Thousands</t>
  </si>
  <si>
    <t>Expected federal income tax expense</t>
  </si>
  <si>
    <t>State income tax expense</t>
  </si>
  <si>
    <t>Revaluation of deferred tax liability due to tax reform</t>
  </si>
  <si>
    <t>Other, net</t>
  </si>
  <si>
    <t>Employee Benefit Plan (Details) - USD ($) $ in Millions</t>
  </si>
  <si>
    <t>Percentage of participant’s salary eligible for match</t>
  </si>
  <si>
    <t>25.00%</t>
  </si>
  <si>
    <t>Total company contributions</t>
  </si>
  <si>
    <t>Business Segment Information (Narrative) (Details)</t>
  </si>
  <si>
    <t>Dec. 31, 2018segments</t>
  </si>
  <si>
    <t>Number of Operating Segments</t>
  </si>
  <si>
    <t>Business Segment Information (Schedule Of Segment Reporting) (Details) - USD ($) $ in Thousands</t>
  </si>
  <si>
    <t>Sep. 30, 2018</t>
  </si>
  <si>
    <t>Sep. 30, 2017</t>
  </si>
  <si>
    <t>Jun. 30, 2017</t>
  </si>
  <si>
    <t>Mar. 31, 2017</t>
  </si>
  <si>
    <t>Sep. 30, 2016</t>
  </si>
  <si>
    <t>Jun. 30, 2016</t>
  </si>
  <si>
    <t>Segment Reporting Information [Line Items]</t>
  </si>
  <si>
    <t>Operating Segments | Wholesale</t>
  </si>
  <si>
    <t>Operating Segments | Direct to Consumer</t>
  </si>
  <si>
    <t>Other/Non-Allocable</t>
  </si>
  <si>
    <t>Commitments and Contingencies (Schedule Of Future Base Rents ) (Details) $ in Thousands</t>
  </si>
  <si>
    <t>Commitments and Contingencies (Narrative) (Details) - USD ($) $ in Millions</t>
  </si>
  <si>
    <t>Feb. 05, 2018</t>
  </si>
  <si>
    <t>Operating Leased Assets [Line Items]</t>
  </si>
  <si>
    <t>Base rent expense</t>
  </si>
  <si>
    <t>Amounts purchased under agreements</t>
  </si>
  <si>
    <t>Settlement of class action complain, amount</t>
  </si>
  <si>
    <t>Natural Disasters and Other Casualty Events</t>
  </si>
  <si>
    <t>Insurance proceeds</t>
  </si>
  <si>
    <t>Insurance proceeds included in Net cash provided by operating activities</t>
  </si>
  <si>
    <t>Natural Disasters and Other Casualty Events | Cost of Sales</t>
  </si>
  <si>
    <t>Natural Disasters and Other Casualty Events | Other Income, Net</t>
  </si>
  <si>
    <t>Related Party</t>
  </si>
  <si>
    <t>Commitments and Contingencies (Schedule Of Purchase Commitments) (Details) $ in Thousands</t>
  </si>
  <si>
    <t>Third Party</t>
  </si>
  <si>
    <t>Long-term Purchase Commitment [Line Items]</t>
  </si>
  <si>
    <t>Selected Quarterly Financial Data (Unaudited) (Details) - USD ($) $ / shares in Units, shares in Thousands, $ in Thousands</t>
  </si>
  <si>
    <t>(Loss) income from operations</t>
  </si>
  <si>
    <t>Net (loss) income</t>
  </si>
  <si>
    <t>Basic and fully diluted (loss) earnings per common share (usd per share)</t>
  </si>
  <si>
    <t>Number of shares used in calculation (in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23604783</v>
      </c>
    </row>
    <row r="15" spans="1:4">
      <c r="A15" s="4" t="s">
        <v>27</v>
      </c>
      <c r="D15" s="6" t="n">
        <v>173019</v>
      </c>
    </row>
    <row r="16" spans="1:4">
      <c r="A16" s="4" t="s">
        <v>28</v>
      </c>
      <c r="B16" s="4" t="s">
        <v>29</v>
      </c>
    </row>
    <row r="17" spans="1:4">
      <c r="A17" s="4" t="s">
        <v>30</v>
      </c>
      <c r="B17" s="4" t="s">
        <v>31</v>
      </c>
    </row>
    <row r="18" spans="1:4">
      <c r="A18" s="4" t="s">
        <v>32</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69</v>
      </c>
    </row>
    <row r="4" spans="1:2">
      <c r="A4" s="4" t="s">
        <v>3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376</v>
      </c>
      <c r="C3" s="6" t="n">
        <v>9792</v>
      </c>
    </row>
    <row r="4" spans="1:3">
      <c r="A4" s="4" t="s">
        <v>37</v>
      </c>
      <c r="B4" s="5" t="n">
        <v>19213</v>
      </c>
      <c r="C4" s="5" t="n">
        <v>19956</v>
      </c>
    </row>
    <row r="5" spans="1:3">
      <c r="A5" s="4" t="s">
        <v>38</v>
      </c>
      <c r="B5" s="5" t="n">
        <v>7285</v>
      </c>
      <c r="C5" s="5" t="n">
        <v>3981</v>
      </c>
    </row>
    <row r="6" spans="1:3">
      <c r="A6" s="4" t="s">
        <v>39</v>
      </c>
      <c r="B6" s="5" t="n">
        <v>77267</v>
      </c>
      <c r="C6" s="5" t="n">
        <v>75458</v>
      </c>
    </row>
    <row r="7" spans="1:3">
      <c r="A7" s="4" t="s">
        <v>40</v>
      </c>
      <c r="B7" s="5" t="n">
        <v>1955</v>
      </c>
      <c r="C7" s="5" t="n">
        <v>1328</v>
      </c>
    </row>
    <row r="8" spans="1:3">
      <c r="A8" s="4" t="s">
        <v>41</v>
      </c>
      <c r="B8" s="5" t="n">
        <v>638</v>
      </c>
      <c r="C8" s="5" t="n">
        <v>0</v>
      </c>
    </row>
    <row r="9" spans="1:3">
      <c r="A9" s="4" t="s">
        <v>42</v>
      </c>
      <c r="B9" s="5" t="n">
        <v>115734</v>
      </c>
      <c r="C9" s="5" t="n">
        <v>110515</v>
      </c>
    </row>
    <row r="10" spans="1:3">
      <c r="A10" s="4" t="s">
        <v>43</v>
      </c>
      <c r="B10" s="5" t="n">
        <v>126230</v>
      </c>
      <c r="C10" s="5" t="n">
        <v>129018</v>
      </c>
    </row>
    <row r="11" spans="1:3">
      <c r="A11" s="4" t="s">
        <v>44</v>
      </c>
      <c r="B11" s="5" t="n">
        <v>1262</v>
      </c>
      <c r="C11" s="5" t="n">
        <v>1262</v>
      </c>
    </row>
    <row r="12" spans="1:3">
      <c r="A12" s="4" t="s">
        <v>45</v>
      </c>
      <c r="B12" s="5" t="n">
        <v>11859</v>
      </c>
      <c r="C12" s="5" t="n">
        <v>13214</v>
      </c>
    </row>
    <row r="13" spans="1:3">
      <c r="A13" s="4" t="s">
        <v>46</v>
      </c>
      <c r="B13" s="5" t="n">
        <v>139351</v>
      </c>
      <c r="C13" s="5" t="n">
        <v>143494</v>
      </c>
    </row>
    <row r="14" spans="1:3">
      <c r="A14" s="4" t="s">
        <v>47</v>
      </c>
      <c r="B14" s="5" t="n">
        <v>255085</v>
      </c>
      <c r="C14" s="5" t="n">
        <v>254009</v>
      </c>
    </row>
    <row r="15" spans="1:3">
      <c r="A15" s="3" t="s">
        <v>48</v>
      </c>
    </row>
    <row r="16" spans="1:3">
      <c r="A16" s="4" t="s">
        <v>49</v>
      </c>
      <c r="B16" s="5" t="n">
        <v>12595</v>
      </c>
      <c r="C16" s="5" t="n">
        <v>10323</v>
      </c>
    </row>
    <row r="17" spans="1:3">
      <c r="A17" s="4" t="s">
        <v>50</v>
      </c>
      <c r="B17" s="5" t="n">
        <v>375</v>
      </c>
      <c r="C17" s="5" t="n">
        <v>593</v>
      </c>
    </row>
    <row r="18" spans="1:3">
      <c r="A18" s="4" t="s">
        <v>51</v>
      </c>
      <c r="B18" s="5" t="n">
        <v>1125</v>
      </c>
      <c r="C18" s="5" t="n">
        <v>1125</v>
      </c>
    </row>
    <row r="19" spans="1:3">
      <c r="A19" s="4" t="s">
        <v>52</v>
      </c>
      <c r="B19" s="5" t="n">
        <v>14095</v>
      </c>
      <c r="C19" s="5" t="n">
        <v>12041</v>
      </c>
    </row>
    <row r="20" spans="1:3">
      <c r="A20" s="4" t="s">
        <v>53</v>
      </c>
      <c r="B20" s="5" t="n">
        <v>22180</v>
      </c>
      <c r="C20" s="5" t="n">
        <v>23305</v>
      </c>
    </row>
    <row r="21" spans="1:3">
      <c r="A21" s="4" t="s">
        <v>54</v>
      </c>
      <c r="B21" s="5" t="n">
        <v>23</v>
      </c>
      <c r="C21" s="5" t="n">
        <v>63</v>
      </c>
    </row>
    <row r="22" spans="1:3">
      <c r="A22" s="4" t="s">
        <v>55</v>
      </c>
      <c r="B22" s="5" t="n">
        <v>5608</v>
      </c>
      <c r="C22" s="5" t="n">
        <v>4881</v>
      </c>
    </row>
    <row r="23" spans="1:3">
      <c r="A23" s="4" t="s">
        <v>56</v>
      </c>
      <c r="B23" s="5" t="n">
        <v>27811</v>
      </c>
      <c r="C23" s="5" t="n">
        <v>28249</v>
      </c>
    </row>
    <row r="24" spans="1:3">
      <c r="A24" s="4" t="s">
        <v>57</v>
      </c>
      <c r="B24" s="5" t="n">
        <v>41906</v>
      </c>
      <c r="C24" s="5" t="n">
        <v>40290</v>
      </c>
    </row>
    <row r="25" spans="1:3">
      <c r="A25" s="4" t="s">
        <v>58</v>
      </c>
      <c r="B25" s="4" t="s">
        <v>59</v>
      </c>
      <c r="C25" s="4" t="s">
        <v>59</v>
      </c>
    </row>
    <row r="26" spans="1:3">
      <c r="A26" s="3" t="s">
        <v>60</v>
      </c>
    </row>
    <row r="27" spans="1:3">
      <c r="A27" s="4" t="s">
        <v>61</v>
      </c>
      <c r="B27" s="5" t="n">
        <v>237</v>
      </c>
      <c r="C27" s="5" t="n">
        <v>240</v>
      </c>
    </row>
    <row r="28" spans="1:3">
      <c r="A28" s="4" t="s">
        <v>62</v>
      </c>
      <c r="B28" s="5" t="n">
        <v>277520</v>
      </c>
      <c r="C28" s="5" t="n">
        <v>277520</v>
      </c>
    </row>
    <row r="29" spans="1:3">
      <c r="A29" s="4" t="s">
        <v>63</v>
      </c>
      <c r="B29" s="5" t="n">
        <v>-19</v>
      </c>
      <c r="C29" s="5" t="n">
        <v>-23</v>
      </c>
    </row>
    <row r="30" spans="1:3">
      <c r="A30" s="4" t="s">
        <v>64</v>
      </c>
      <c r="B30" s="5" t="n">
        <v>-64559</v>
      </c>
      <c r="C30" s="5" t="n">
        <v>-64018</v>
      </c>
    </row>
    <row r="31" spans="1:3">
      <c r="A31" s="4" t="s">
        <v>65</v>
      </c>
      <c r="B31" s="5" t="n">
        <v>213179</v>
      </c>
      <c r="C31" s="5" t="n">
        <v>213719</v>
      </c>
    </row>
    <row r="32" spans="1:3">
      <c r="A32" s="4" t="s">
        <v>66</v>
      </c>
      <c r="B32" s="6" t="n">
        <v>255085</v>
      </c>
      <c r="C32" s="6" t="n">
        <v>254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61</v>
      </c>
    </row>
    <row r="4" spans="1:2">
      <c r="A4" s="4" t="s">
        <v>206</v>
      </c>
      <c r="B4" s="4" t="s">
        <v>207</v>
      </c>
    </row>
    <row r="5" spans="1:2">
      <c r="A5" s="4" t="s">
        <v>39</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36</v>
      </c>
      <c r="B11" s="4" t="s">
        <v>219</v>
      </c>
    </row>
    <row r="12" spans="1:2">
      <c r="A12" s="4" t="s">
        <v>220</v>
      </c>
      <c r="B12" s="4" t="s">
        <v>221</v>
      </c>
    </row>
    <row r="13" spans="1:2">
      <c r="A13" s="4" t="s">
        <v>113</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61</v>
      </c>
    </row>
    <row r="4" spans="1:2">
      <c r="A4" s="4" t="s">
        <v>244</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4</v>
      </c>
    </row>
    <row r="2" spans="1:3">
      <c r="A2" s="3" t="s">
        <v>68</v>
      </c>
    </row>
    <row r="3" spans="1:3">
      <c r="A3" s="4" t="s">
        <v>69</v>
      </c>
      <c r="B3" s="7" t="n">
        <v>0.01</v>
      </c>
      <c r="C3" s="7" t="n">
        <v>0.01</v>
      </c>
    </row>
    <row r="4" spans="1:3">
      <c r="A4" s="4" t="s">
        <v>70</v>
      </c>
      <c r="B4" s="5" t="n">
        <v>150000000</v>
      </c>
      <c r="C4" s="5" t="n">
        <v>150000000</v>
      </c>
    </row>
    <row r="5" spans="1:3">
      <c r="A5" s="4" t="s">
        <v>71</v>
      </c>
      <c r="B5" s="5" t="n">
        <v>23714208</v>
      </c>
      <c r="C5" s="5" t="n">
        <v>23997385</v>
      </c>
    </row>
    <row r="6" spans="1:3">
      <c r="A6" s="4" t="s">
        <v>72</v>
      </c>
      <c r="B6" s="5" t="n">
        <v>23714208</v>
      </c>
      <c r="C6" s="5" t="n">
        <v>23997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5"/>
    <col customWidth="1" max="2" min="2" width="36"/>
  </cols>
  <sheetData>
    <row r="1" spans="1:2">
      <c r="A1" s="1" t="s">
        <v>293</v>
      </c>
      <c r="B1" s="2" t="s">
        <v>1</v>
      </c>
    </row>
    <row r="2" spans="1:2">
      <c r="B2" s="2" t="s">
        <v>294</v>
      </c>
    </row>
    <row r="3" spans="1:2">
      <c r="A3" s="3" t="s">
        <v>295</v>
      </c>
    </row>
    <row r="4" spans="1:2">
      <c r="A4" s="4" t="s">
        <v>296</v>
      </c>
      <c r="B4" s="6" t="n">
        <v>16</v>
      </c>
    </row>
    <row r="5" spans="1:2">
      <c r="A5" s="4" t="s">
        <v>297</v>
      </c>
      <c r="B5" s="8" t="n">
        <v>0.75</v>
      </c>
    </row>
    <row r="6" spans="1:2">
      <c r="A6" s="4" t="s">
        <v>298</v>
      </c>
      <c r="B6" s="5" t="n">
        <v>7</v>
      </c>
    </row>
    <row r="7" spans="1:2">
      <c r="A7" s="4" t="s">
        <v>299</v>
      </c>
      <c r="B7" s="5" t="n">
        <v>35</v>
      </c>
    </row>
    <row r="8" spans="1:2">
      <c r="A8" s="4" t="s">
        <v>300</v>
      </c>
    </row>
    <row r="9" spans="1:2">
      <c r="A9" s="3" t="s">
        <v>295</v>
      </c>
    </row>
    <row r="10" spans="1:2">
      <c r="A10" s="4" t="s">
        <v>301</v>
      </c>
      <c r="B10" s="5" t="n">
        <v>160</v>
      </c>
    </row>
    <row r="11" spans="1:2">
      <c r="A11" s="4" t="s">
        <v>302</v>
      </c>
      <c r="B11" s="5" t="n">
        <v>5</v>
      </c>
    </row>
    <row r="12" spans="1:2">
      <c r="A12" s="4" t="s">
        <v>303</v>
      </c>
      <c r="B12" s="5" t="n">
        <v>150</v>
      </c>
    </row>
    <row r="13" spans="1:2">
      <c r="A13" s="4" t="s">
        <v>304</v>
      </c>
    </row>
    <row r="14" spans="1:2">
      <c r="A14" s="3" t="s">
        <v>295</v>
      </c>
    </row>
    <row r="15" spans="1:2">
      <c r="A15" s="4" t="s">
        <v>301</v>
      </c>
      <c r="B15" s="5" t="n">
        <v>106</v>
      </c>
    </row>
    <row r="16" spans="1:2">
      <c r="A16" s="4" t="s">
        <v>303</v>
      </c>
      <c r="B16" s="5" t="n">
        <v>102</v>
      </c>
    </row>
    <row r="17" spans="1:2">
      <c r="A17" s="4" t="s">
        <v>305</v>
      </c>
      <c r="B17" s="5" t="n">
        <v>17</v>
      </c>
    </row>
    <row r="18" spans="1:2">
      <c r="A18" s="4" t="s">
        <v>306</v>
      </c>
    </row>
    <row r="19" spans="1:2">
      <c r="A19" s="3" t="s">
        <v>295</v>
      </c>
    </row>
    <row r="20" spans="1:2">
      <c r="A20" s="4" t="s">
        <v>301</v>
      </c>
      <c r="B20" s="5" t="n">
        <v>47000</v>
      </c>
    </row>
    <row r="21" spans="1:2">
      <c r="A21" s="4" t="s">
        <v>303</v>
      </c>
      <c r="B21" s="5" t="n">
        <v>107</v>
      </c>
    </row>
    <row r="22" spans="1:2">
      <c r="A22" s="4" t="s">
        <v>307</v>
      </c>
      <c r="B22" s="5" t="n">
        <v>185</v>
      </c>
    </row>
    <row r="23" spans="1:2">
      <c r="A23" s="4" t="s">
        <v>308</v>
      </c>
    </row>
    <row r="24" spans="1:2">
      <c r="A24" s="3" t="s">
        <v>295</v>
      </c>
    </row>
    <row r="25" spans="1:2">
      <c r="A25" s="4" t="s">
        <v>301</v>
      </c>
      <c r="B25" s="5" t="n">
        <v>96</v>
      </c>
    </row>
    <row r="26" spans="1:2">
      <c r="A26" s="4" t="s">
        <v>303</v>
      </c>
      <c r="B26" s="5" t="n">
        <v>84</v>
      </c>
    </row>
    <row r="27" spans="1:2">
      <c r="A27" s="4" t="s">
        <v>309</v>
      </c>
    </row>
    <row r="28" spans="1:2">
      <c r="A28" s="3" t="s">
        <v>295</v>
      </c>
    </row>
    <row r="29" spans="1:2">
      <c r="A29" s="4" t="s">
        <v>301</v>
      </c>
      <c r="B29" s="5" t="n">
        <v>313</v>
      </c>
    </row>
    <row r="30" spans="1:2">
      <c r="A30" s="4" t="s">
        <v>302</v>
      </c>
      <c r="B30" s="5" t="n">
        <v>2</v>
      </c>
    </row>
    <row r="31" spans="1:2">
      <c r="A31" s="4" t="s">
        <v>303</v>
      </c>
      <c r="B31" s="5" t="n">
        <v>285</v>
      </c>
    </row>
    <row r="32" spans="1:2">
      <c r="A32" s="4" t="s">
        <v>310</v>
      </c>
    </row>
    <row r="33" spans="1:2">
      <c r="A33" s="3" t="s">
        <v>295</v>
      </c>
    </row>
    <row r="34" spans="1:2">
      <c r="A34" s="4" t="s">
        <v>301</v>
      </c>
      <c r="B34" s="5" t="n">
        <v>109</v>
      </c>
    </row>
    <row r="35" spans="1:2">
      <c r="A35" s="4" t="s">
        <v>303</v>
      </c>
      <c r="B35" s="5" t="n">
        <v>1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1</v>
      </c>
      <c r="B1" s="2" t="s">
        <v>1</v>
      </c>
    </row>
    <row r="2" spans="1:4">
      <c r="B2" s="2" t="s">
        <v>2</v>
      </c>
      <c r="C2" s="2" t="s">
        <v>34</v>
      </c>
      <c r="D2" s="2" t="s">
        <v>74</v>
      </c>
    </row>
    <row r="3" spans="1:4">
      <c r="A3" s="3" t="s">
        <v>312</v>
      </c>
    </row>
    <row r="4" spans="1:4">
      <c r="A4" s="4" t="s">
        <v>313</v>
      </c>
      <c r="B4" s="6" t="n">
        <v>555000</v>
      </c>
      <c r="C4" s="6" t="n">
        <v>254000</v>
      </c>
      <c r="D4" s="6" t="n">
        <v>207000</v>
      </c>
    </row>
    <row r="5" spans="1:4">
      <c r="A5" s="4" t="s">
        <v>109</v>
      </c>
      <c r="B5" s="5" t="n">
        <v>24000</v>
      </c>
      <c r="C5" s="5" t="n">
        <v>0</v>
      </c>
      <c r="D5" s="5" t="n">
        <v>0</v>
      </c>
    </row>
    <row r="6" spans="1:4">
      <c r="A6" s="4" t="s">
        <v>314</v>
      </c>
      <c r="B6" s="5" t="n">
        <v>0</v>
      </c>
      <c r="C6" s="5" t="n">
        <v>0</v>
      </c>
    </row>
    <row r="7" spans="1:4">
      <c r="A7" s="4" t="s">
        <v>315</v>
      </c>
      <c r="B7" s="5" t="n">
        <v>0</v>
      </c>
      <c r="C7" s="5" t="n">
        <v>0</v>
      </c>
      <c r="D7" s="5" t="n">
        <v>0</v>
      </c>
    </row>
    <row r="8" spans="1:4">
      <c r="A8" s="4" t="s">
        <v>316</v>
      </c>
      <c r="B8" s="5" t="n">
        <v>100000</v>
      </c>
      <c r="C8" s="5" t="n">
        <v>100000</v>
      </c>
    </row>
    <row r="9" spans="1:4">
      <c r="A9" s="4" t="s">
        <v>317</v>
      </c>
      <c r="B9" s="5" t="n">
        <v>100000</v>
      </c>
      <c r="C9" s="5" t="n">
        <v>200000</v>
      </c>
      <c r="D9" s="5" t="n">
        <v>100000</v>
      </c>
    </row>
    <row r="10" spans="1:4">
      <c r="A10" s="4" t="s">
        <v>318</v>
      </c>
      <c r="B10" s="5" t="n">
        <v>800000</v>
      </c>
      <c r="C10" s="5" t="n">
        <v>1100000</v>
      </c>
      <c r="D10" s="5" t="n">
        <v>1200000</v>
      </c>
    </row>
    <row r="11" spans="1:4">
      <c r="A11" s="4" t="s">
        <v>233</v>
      </c>
      <c r="B11" s="6" t="n">
        <v>200000</v>
      </c>
      <c r="C11" s="6" t="n">
        <v>200000</v>
      </c>
      <c r="D11" s="6" t="n">
        <v>300000</v>
      </c>
    </row>
    <row r="12" spans="1:4">
      <c r="A12" s="4" t="s">
        <v>319</v>
      </c>
    </row>
    <row r="13" spans="1:4">
      <c r="A13" s="3" t="s">
        <v>312</v>
      </c>
    </row>
    <row r="14" spans="1:4">
      <c r="A14" s="4" t="s">
        <v>320</v>
      </c>
      <c r="B14" s="4" t="s">
        <v>321</v>
      </c>
      <c r="C14" s="4" t="s">
        <v>322</v>
      </c>
      <c r="D14" s="4" t="s">
        <v>322</v>
      </c>
    </row>
    <row r="15" spans="1:4">
      <c r="A15" s="4" t="s">
        <v>323</v>
      </c>
    </row>
    <row r="16" spans="1:4">
      <c r="A16" s="3" t="s">
        <v>312</v>
      </c>
    </row>
    <row r="17" spans="1:4">
      <c r="A17" s="4" t="s">
        <v>320</v>
      </c>
      <c r="B17" s="4" t="s">
        <v>324</v>
      </c>
      <c r="C17" s="4" t="s">
        <v>325</v>
      </c>
    </row>
    <row r="18" spans="1:4">
      <c r="A18" s="4" t="s">
        <v>326</v>
      </c>
    </row>
    <row r="19" spans="1:4">
      <c r="A19" s="3" t="s">
        <v>312</v>
      </c>
    </row>
    <row r="20" spans="1:4">
      <c r="A20" s="4" t="s">
        <v>327</v>
      </c>
      <c r="B20" s="6" t="n">
        <v>0</v>
      </c>
      <c r="C20" s="6" t="n">
        <v>0</v>
      </c>
      <c r="D20" s="6" t="n">
        <v>0</v>
      </c>
    </row>
    <row r="21" spans="1:4">
      <c r="A21" s="4" t="s">
        <v>328</v>
      </c>
    </row>
    <row r="22" spans="1:4">
      <c r="A22" s="3" t="s">
        <v>312</v>
      </c>
    </row>
    <row r="23" spans="1:4">
      <c r="A23" s="4" t="s">
        <v>109</v>
      </c>
      <c r="B23" s="6" t="n">
        <v>100000</v>
      </c>
    </row>
    <row r="24" spans="1:4">
      <c r="A24" s="4" t="s">
        <v>329</v>
      </c>
    </row>
    <row r="25" spans="1:4">
      <c r="A25" s="3" t="s">
        <v>312</v>
      </c>
    </row>
    <row r="26" spans="1:4">
      <c r="A26" s="4" t="s">
        <v>330</v>
      </c>
      <c r="B26" s="4" t="s">
        <v>331</v>
      </c>
    </row>
    <row r="27" spans="1:4">
      <c r="A27" s="4" t="s">
        <v>332</v>
      </c>
      <c r="B27" s="4" t="s">
        <v>333</v>
      </c>
    </row>
    <row r="28" spans="1:4">
      <c r="A28" s="4" t="s">
        <v>334</v>
      </c>
    </row>
    <row r="29" spans="1:4">
      <c r="A29" s="3" t="s">
        <v>312</v>
      </c>
    </row>
    <row r="30" spans="1:4">
      <c r="A30" s="4" t="s">
        <v>330</v>
      </c>
      <c r="B30" s="4" t="s">
        <v>335</v>
      </c>
    </row>
    <row r="31" spans="1:4">
      <c r="A31" s="4" t="s">
        <v>332</v>
      </c>
      <c r="B31" s="4" t="s">
        <v>336</v>
      </c>
    </row>
    <row r="32" spans="1:4">
      <c r="A32" s="4" t="s">
        <v>337</v>
      </c>
    </row>
    <row r="33" spans="1:4">
      <c r="A33" s="3" t="s">
        <v>312</v>
      </c>
    </row>
    <row r="34" spans="1:4">
      <c r="A34" s="4" t="s">
        <v>338</v>
      </c>
      <c r="B34" s="4" t="s">
        <v>33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v>
      </c>
      <c r="B1" s="2" t="s">
        <v>1</v>
      </c>
    </row>
    <row r="2" spans="1:4">
      <c r="B2" s="2" t="s">
        <v>2</v>
      </c>
      <c r="C2" s="2" t="s">
        <v>34</v>
      </c>
      <c r="D2" s="2" t="s">
        <v>74</v>
      </c>
    </row>
    <row r="3" spans="1:4">
      <c r="A3" s="3" t="s">
        <v>75</v>
      </c>
    </row>
    <row r="4" spans="1:4">
      <c r="A4" s="4" t="s">
        <v>76</v>
      </c>
      <c r="B4" s="6" t="n">
        <v>67766</v>
      </c>
      <c r="C4" s="6" t="n">
        <v>63222</v>
      </c>
      <c r="D4" s="6" t="n">
        <v>64621</v>
      </c>
    </row>
    <row r="5" spans="1:4">
      <c r="A5" s="4" t="s">
        <v>77</v>
      </c>
      <c r="B5" s="5" t="n">
        <v>36110</v>
      </c>
      <c r="C5" s="5" t="n">
        <v>31257</v>
      </c>
      <c r="D5" s="5" t="n">
        <v>31653</v>
      </c>
    </row>
    <row r="6" spans="1:4">
      <c r="A6" s="4" t="s">
        <v>78</v>
      </c>
      <c r="B6" s="5" t="n">
        <v>31656</v>
      </c>
      <c r="C6" s="5" t="n">
        <v>31965</v>
      </c>
      <c r="D6" s="5" t="n">
        <v>32968</v>
      </c>
    </row>
    <row r="7" spans="1:4">
      <c r="A7" s="3" t="s">
        <v>79</v>
      </c>
    </row>
    <row r="8" spans="1:4">
      <c r="A8" s="4" t="s">
        <v>80</v>
      </c>
      <c r="B8" s="5" t="n">
        <v>16385</v>
      </c>
      <c r="C8" s="5" t="n">
        <v>15394</v>
      </c>
      <c r="D8" s="5" t="n">
        <v>15834</v>
      </c>
    </row>
    <row r="9" spans="1:4">
      <c r="A9" s="4" t="s">
        <v>81</v>
      </c>
      <c r="B9" s="5" t="n">
        <v>10634</v>
      </c>
      <c r="C9" s="5" t="n">
        <v>10769</v>
      </c>
      <c r="D9" s="5" t="n">
        <v>10653</v>
      </c>
    </row>
    <row r="10" spans="1:4">
      <c r="A10" s="4" t="s">
        <v>82</v>
      </c>
      <c r="B10" s="5" t="n">
        <v>27019</v>
      </c>
      <c r="C10" s="5" t="n">
        <v>26163</v>
      </c>
      <c r="D10" s="5" t="n">
        <v>26487</v>
      </c>
    </row>
    <row r="11" spans="1:4">
      <c r="A11" s="4" t="s">
        <v>83</v>
      </c>
      <c r="B11" s="5" t="n">
        <v>176</v>
      </c>
      <c r="C11" s="5" t="n">
        <v>204</v>
      </c>
      <c r="D11" s="5" t="n">
        <v>242</v>
      </c>
    </row>
    <row r="12" spans="1:4">
      <c r="A12" s="4" t="s">
        <v>84</v>
      </c>
      <c r="B12" s="5" t="n">
        <v>1348</v>
      </c>
      <c r="C12" s="5" t="n">
        <v>0</v>
      </c>
      <c r="D12" s="5" t="n">
        <v>0</v>
      </c>
    </row>
    <row r="13" spans="1:4">
      <c r="A13" s="4" t="s">
        <v>85</v>
      </c>
      <c r="B13" s="5" t="n">
        <v>3113</v>
      </c>
      <c r="C13" s="5" t="n">
        <v>5598</v>
      </c>
      <c r="D13" s="5" t="n">
        <v>6239</v>
      </c>
    </row>
    <row r="14" spans="1:4">
      <c r="A14" s="3" t="s">
        <v>86</v>
      </c>
    </row>
    <row r="15" spans="1:4">
      <c r="A15" s="4" t="s">
        <v>87</v>
      </c>
      <c r="B15" s="5" t="n">
        <v>-1179</v>
      </c>
      <c r="C15" s="5" t="n">
        <v>-910</v>
      </c>
      <c r="D15" s="5" t="n">
        <v>-840</v>
      </c>
    </row>
    <row r="16" spans="1:4">
      <c r="A16" s="4" t="s">
        <v>88</v>
      </c>
      <c r="B16" s="5" t="n">
        <v>797</v>
      </c>
      <c r="C16" s="5" t="n">
        <v>586</v>
      </c>
      <c r="D16" s="5" t="n">
        <v>498</v>
      </c>
    </row>
    <row r="17" spans="1:4">
      <c r="A17" s="4" t="s">
        <v>89</v>
      </c>
      <c r="B17" s="5" t="n">
        <v>-382</v>
      </c>
      <c r="C17" s="5" t="n">
        <v>-324</v>
      </c>
      <c r="D17" s="5" t="n">
        <v>-342</v>
      </c>
    </row>
    <row r="18" spans="1:4">
      <c r="A18" s="4" t="s">
        <v>90</v>
      </c>
      <c r="B18" s="5" t="n">
        <v>2731</v>
      </c>
      <c r="C18" s="5" t="n">
        <v>5274</v>
      </c>
      <c r="D18" s="5" t="n">
        <v>5897</v>
      </c>
    </row>
    <row r="19" spans="1:4">
      <c r="A19" s="4" t="s">
        <v>91</v>
      </c>
      <c r="B19" s="5" t="n">
        <v>753</v>
      </c>
      <c r="C19" s="5" t="n">
        <v>-908</v>
      </c>
      <c r="D19" s="5" t="n">
        <v>2619</v>
      </c>
    </row>
    <row r="20" spans="1:4">
      <c r="A20" s="4" t="s">
        <v>92</v>
      </c>
      <c r="B20" s="6" t="n">
        <v>1978</v>
      </c>
      <c r="C20" s="6" t="n">
        <v>6182</v>
      </c>
      <c r="D20" s="6" t="n">
        <v>3278</v>
      </c>
    </row>
    <row r="21" spans="1:4">
      <c r="A21" s="4" t="s">
        <v>93</v>
      </c>
      <c r="B21" s="5" t="n">
        <v>23897</v>
      </c>
      <c r="C21" s="5" t="n">
        <v>23997</v>
      </c>
      <c r="D21" s="5" t="n">
        <v>24124</v>
      </c>
    </row>
    <row r="22" spans="1:4">
      <c r="A22" s="4" t="s">
        <v>94</v>
      </c>
      <c r="B22" s="7" t="n">
        <v>0.08</v>
      </c>
      <c r="C22" s="7" t="n">
        <v>0.26</v>
      </c>
      <c r="D22" s="7"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0</v>
      </c>
      <c r="B1" s="2" t="s">
        <v>1</v>
      </c>
    </row>
    <row r="2" spans="1:3">
      <c r="B2" s="2" t="s">
        <v>2</v>
      </c>
      <c r="C2" s="2" t="s">
        <v>34</v>
      </c>
    </row>
    <row r="3" spans="1:3">
      <c r="A3" s="3" t="s">
        <v>341</v>
      </c>
    </row>
    <row r="4" spans="1:3">
      <c r="A4" s="4" t="s">
        <v>316</v>
      </c>
      <c r="B4" s="9" t="n">
        <v>0.1</v>
      </c>
      <c r="C4" s="9" t="n">
        <v>0.1</v>
      </c>
    </row>
    <row r="5" spans="1:3">
      <c r="A5" s="4" t="s">
        <v>342</v>
      </c>
    </row>
    <row r="6" spans="1:3">
      <c r="A6" s="3" t="s">
        <v>341</v>
      </c>
    </row>
    <row r="7" spans="1:3">
      <c r="A7" s="4" t="s">
        <v>343</v>
      </c>
      <c r="B7" s="4" t="s">
        <v>344</v>
      </c>
    </row>
    <row r="8" spans="1:3">
      <c r="A8" s="4" t="s">
        <v>345</v>
      </c>
    </row>
    <row r="9" spans="1:3">
      <c r="A9" s="3" t="s">
        <v>341</v>
      </c>
    </row>
    <row r="10" spans="1:3">
      <c r="A10" s="4" t="s">
        <v>343</v>
      </c>
      <c r="B10" s="4" t="s">
        <v>346</v>
      </c>
    </row>
    <row r="11" spans="1:3">
      <c r="A11" s="4" t="s">
        <v>347</v>
      </c>
    </row>
    <row r="12" spans="1:3">
      <c r="A12" s="3" t="s">
        <v>341</v>
      </c>
    </row>
    <row r="13" spans="1:3">
      <c r="A13" s="4" t="s">
        <v>343</v>
      </c>
      <c r="B13" s="4" t="s">
        <v>344</v>
      </c>
    </row>
    <row r="14" spans="1:3">
      <c r="A14" s="4" t="s">
        <v>348</v>
      </c>
    </row>
    <row r="15" spans="1:3">
      <c r="A15" s="3" t="s">
        <v>341</v>
      </c>
    </row>
    <row r="16" spans="1:3">
      <c r="A16" s="4" t="s">
        <v>343</v>
      </c>
      <c r="B1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49</v>
      </c>
      <c r="B1" s="2" t="s">
        <v>1</v>
      </c>
    </row>
    <row r="2" spans="1:2">
      <c r="B2" s="2" t="s">
        <v>350</v>
      </c>
    </row>
    <row r="3" spans="1:2">
      <c r="A3" s="3" t="s">
        <v>164</v>
      </c>
    </row>
    <row r="4" spans="1:2">
      <c r="A4" s="4" t="s">
        <v>351</v>
      </c>
      <c r="B4" s="6" t="n">
        <v>593</v>
      </c>
    </row>
    <row r="5" spans="1:2">
      <c r="A5" s="3" t="s">
        <v>352</v>
      </c>
    </row>
    <row r="6" spans="1:2">
      <c r="A6" s="4" t="s">
        <v>353</v>
      </c>
      <c r="B6" s="5" t="n">
        <v>55333</v>
      </c>
    </row>
    <row r="7" spans="1:2">
      <c r="A7" s="4" t="s">
        <v>354</v>
      </c>
      <c r="B7" s="5" t="n">
        <v>-55551</v>
      </c>
    </row>
    <row r="8" spans="1:2">
      <c r="A8" s="4" t="s">
        <v>355</v>
      </c>
      <c r="B8" s="6" t="n">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356</v>
      </c>
      <c r="B1" s="2" t="s">
        <v>357</v>
      </c>
      <c r="C1" s="2" t="s">
        <v>1</v>
      </c>
    </row>
    <row r="2" spans="1:5">
      <c r="B2" s="2" t="s">
        <v>358</v>
      </c>
      <c r="C2" s="2" t="s">
        <v>2</v>
      </c>
      <c r="D2" s="2" t="s">
        <v>34</v>
      </c>
      <c r="E2" s="2" t="s">
        <v>74</v>
      </c>
    </row>
    <row r="3" spans="1:5">
      <c r="A3" s="3" t="s">
        <v>359</v>
      </c>
    </row>
    <row r="4" spans="1:5">
      <c r="A4" s="4" t="s">
        <v>84</v>
      </c>
      <c r="C4" s="6" t="n">
        <v>1348</v>
      </c>
      <c r="D4" s="6" t="n">
        <v>0</v>
      </c>
      <c r="E4" s="6" t="n">
        <v>0</v>
      </c>
    </row>
    <row r="5" spans="1:5">
      <c r="A5" s="4" t="s">
        <v>360</v>
      </c>
    </row>
    <row r="6" spans="1:5">
      <c r="A6" s="3" t="s">
        <v>359</v>
      </c>
    </row>
    <row r="7" spans="1:5">
      <c r="A7" s="4" t="s">
        <v>84</v>
      </c>
      <c r="C7" s="5" t="n">
        <v>851</v>
      </c>
    </row>
    <row r="8" spans="1:5">
      <c r="A8" s="4" t="s">
        <v>361</v>
      </c>
    </row>
    <row r="9" spans="1:5">
      <c r="A9" s="3" t="s">
        <v>359</v>
      </c>
    </row>
    <row r="10" spans="1:5">
      <c r="A10" s="4" t="s">
        <v>84</v>
      </c>
      <c r="C10" s="5" t="n">
        <v>400</v>
      </c>
    </row>
    <row r="11" spans="1:5">
      <c r="A11" s="4" t="s">
        <v>362</v>
      </c>
    </row>
    <row r="12" spans="1:5">
      <c r="A12" s="3" t="s">
        <v>359</v>
      </c>
    </row>
    <row r="13" spans="1:5">
      <c r="A13" s="4" t="s">
        <v>84</v>
      </c>
      <c r="C13" s="6" t="n">
        <v>100</v>
      </c>
    </row>
    <row r="14" spans="1:5">
      <c r="A14" s="4" t="s">
        <v>363</v>
      </c>
    </row>
    <row r="15" spans="1:5">
      <c r="A15" s="3" t="s">
        <v>359</v>
      </c>
    </row>
    <row r="16" spans="1:5">
      <c r="A16" s="4" t="s">
        <v>84</v>
      </c>
      <c r="B16" s="6" t="n">
        <v>1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4</v>
      </c>
      <c r="D2" s="2" t="s">
        <v>74</v>
      </c>
    </row>
    <row r="3" spans="1:4">
      <c r="A3" s="3" t="s">
        <v>359</v>
      </c>
    </row>
    <row r="4" spans="1:4">
      <c r="A4" s="4" t="s">
        <v>365</v>
      </c>
      <c r="B4" s="6" t="n">
        <v>1348</v>
      </c>
      <c r="C4" s="6" t="n">
        <v>0</v>
      </c>
      <c r="D4" s="6" t="n">
        <v>0</v>
      </c>
    </row>
    <row r="5" spans="1:4">
      <c r="A5" s="4" t="s">
        <v>360</v>
      </c>
    </row>
    <row r="6" spans="1:4">
      <c r="A6" s="3" t="s">
        <v>359</v>
      </c>
    </row>
    <row r="7" spans="1:4">
      <c r="A7" s="4" t="s">
        <v>366</v>
      </c>
      <c r="B7" s="5" t="n">
        <v>0</v>
      </c>
    </row>
    <row r="8" spans="1:4">
      <c r="A8" s="4" t="s">
        <v>365</v>
      </c>
      <c r="B8" s="5" t="n">
        <v>851</v>
      </c>
    </row>
    <row r="9" spans="1:4">
      <c r="A9" s="4" t="s">
        <v>367</v>
      </c>
      <c r="B9" s="5" t="n">
        <v>-295</v>
      </c>
    </row>
    <row r="10" spans="1:4">
      <c r="A10" s="4" t="s">
        <v>368</v>
      </c>
      <c r="B10" s="6" t="n">
        <v>556</v>
      </c>
      <c r="C10"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9</v>
      </c>
      <c r="B1" s="2" t="s">
        <v>2</v>
      </c>
      <c r="C1" s="2" t="s">
        <v>34</v>
      </c>
    </row>
    <row r="2" spans="1:3">
      <c r="A2" s="3" t="s">
        <v>169</v>
      </c>
    </row>
    <row r="3" spans="1:3">
      <c r="A3" s="4" t="s">
        <v>370</v>
      </c>
      <c r="B3" s="6" t="n">
        <v>37447</v>
      </c>
      <c r="C3" s="6" t="n">
        <v>40778</v>
      </c>
    </row>
    <row r="4" spans="1:3">
      <c r="A4" s="4" t="s">
        <v>371</v>
      </c>
      <c r="B4" s="5" t="n">
        <v>38902</v>
      </c>
      <c r="C4" s="5" t="n">
        <v>34080</v>
      </c>
    </row>
    <row r="5" spans="1:3">
      <c r="A5" s="4" t="s">
        <v>372</v>
      </c>
      <c r="B5" s="5" t="n">
        <v>918</v>
      </c>
      <c r="C5" s="5" t="n">
        <v>600</v>
      </c>
    </row>
    <row r="6" spans="1:3">
      <c r="A6" s="4" t="s">
        <v>373</v>
      </c>
      <c r="B6" s="6" t="n">
        <v>77267</v>
      </c>
      <c r="C6" s="6" t="n">
        <v>754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9"/>
    <col customWidth="1" max="2" min="2" width="21"/>
    <col customWidth="1" max="3" min="3" width="22"/>
    <col customWidth="1" max="4" min="4" width="21"/>
    <col customWidth="1" max="5" min="5" width="21"/>
  </cols>
  <sheetData>
    <row r="1" spans="1:5">
      <c r="A1" s="1" t="s">
        <v>374</v>
      </c>
      <c r="B1" s="2" t="s">
        <v>375</v>
      </c>
      <c r="C1" s="2" t="s">
        <v>1</v>
      </c>
    </row>
    <row r="2" spans="1:5">
      <c r="B2" s="2" t="s">
        <v>376</v>
      </c>
      <c r="C2" s="2" t="s">
        <v>377</v>
      </c>
      <c r="D2" s="2" t="s">
        <v>378</v>
      </c>
      <c r="E2" s="2" t="s">
        <v>379</v>
      </c>
    </row>
    <row r="3" spans="1:5">
      <c r="A3" s="3" t="s">
        <v>380</v>
      </c>
    </row>
    <row r="4" spans="1:5">
      <c r="A4" s="4" t="s">
        <v>381</v>
      </c>
      <c r="C4" s="6" t="n">
        <v>194711000</v>
      </c>
      <c r="D4" s="6" t="n">
        <v>192039000</v>
      </c>
    </row>
    <row r="5" spans="1:5">
      <c r="A5" s="4" t="s">
        <v>382</v>
      </c>
      <c r="C5" s="5" t="n">
        <v>-68481000</v>
      </c>
      <c r="D5" s="5" t="n">
        <v>-63021000</v>
      </c>
    </row>
    <row r="6" spans="1:5">
      <c r="A6" s="4" t="s">
        <v>43</v>
      </c>
      <c r="C6" s="5" t="n">
        <v>126230000</v>
      </c>
      <c r="D6" s="5" t="n">
        <v>129018000</v>
      </c>
    </row>
    <row r="7" spans="1:5">
      <c r="A7" s="4" t="s">
        <v>383</v>
      </c>
      <c r="C7" s="5" t="n">
        <v>5890000</v>
      </c>
      <c r="D7" s="5" t="n">
        <v>5606000</v>
      </c>
      <c r="E7" s="6" t="n">
        <v>5280000</v>
      </c>
    </row>
    <row r="8" spans="1:5">
      <c r="A8" s="4" t="s">
        <v>384</v>
      </c>
      <c r="C8" s="5" t="n">
        <v>1688000</v>
      </c>
      <c r="D8" s="5" t="n">
        <v>1536000</v>
      </c>
      <c r="E8" s="5" t="n">
        <v>1411000</v>
      </c>
    </row>
    <row r="9" spans="1:5">
      <c r="A9" s="4" t="s">
        <v>385</v>
      </c>
      <c r="C9" s="5" t="n">
        <v>7578000</v>
      </c>
      <c r="D9" s="5" t="n">
        <v>7142000</v>
      </c>
      <c r="E9" s="5" t="n">
        <v>6691000</v>
      </c>
    </row>
    <row r="10" spans="1:5">
      <c r="A10" s="4" t="s">
        <v>41</v>
      </c>
      <c r="C10" s="5" t="n">
        <v>638000</v>
      </c>
      <c r="D10" s="5" t="n">
        <v>0</v>
      </c>
    </row>
    <row r="11" spans="1:5">
      <c r="A11" s="4" t="s">
        <v>109</v>
      </c>
      <c r="C11" s="6" t="n">
        <v>24000</v>
      </c>
      <c r="D11" s="5" t="n">
        <v>0</v>
      </c>
      <c r="E11" s="6" t="n">
        <v>0</v>
      </c>
    </row>
    <row r="12" spans="1:5">
      <c r="A12" s="4" t="s">
        <v>328</v>
      </c>
    </row>
    <row r="13" spans="1:5">
      <c r="A13" s="3" t="s">
        <v>380</v>
      </c>
    </row>
    <row r="14" spans="1:5">
      <c r="A14" s="4" t="s">
        <v>386</v>
      </c>
      <c r="C14" s="5" t="n">
        <v>36</v>
      </c>
    </row>
    <row r="15" spans="1:5">
      <c r="A15" s="4" t="s">
        <v>41</v>
      </c>
      <c r="C15" s="6" t="n">
        <v>600000</v>
      </c>
    </row>
    <row r="16" spans="1:5">
      <c r="A16" s="4" t="s">
        <v>109</v>
      </c>
      <c r="C16" s="5" t="n">
        <v>100000</v>
      </c>
    </row>
    <row r="17" spans="1:5">
      <c r="A17" s="4" t="s">
        <v>387</v>
      </c>
    </row>
    <row r="18" spans="1:5">
      <c r="A18" s="3" t="s">
        <v>380</v>
      </c>
    </row>
    <row r="19" spans="1:5">
      <c r="A19" s="4" t="s">
        <v>109</v>
      </c>
      <c r="B19" s="6" t="n">
        <v>100000</v>
      </c>
    </row>
    <row r="20" spans="1:5">
      <c r="A20" s="4" t="s">
        <v>388</v>
      </c>
    </row>
    <row r="21" spans="1:5">
      <c r="A21" s="3" t="s">
        <v>380</v>
      </c>
    </row>
    <row r="22" spans="1:5">
      <c r="A22" s="4" t="s">
        <v>381</v>
      </c>
      <c r="C22" s="5" t="n">
        <v>46164000</v>
      </c>
      <c r="D22" s="5" t="n">
        <v>46566000</v>
      </c>
    </row>
    <row r="23" spans="1:5">
      <c r="A23" s="4" t="s">
        <v>389</v>
      </c>
    </row>
    <row r="24" spans="1:5">
      <c r="A24" s="3" t="s">
        <v>380</v>
      </c>
    </row>
    <row r="25" spans="1:5">
      <c r="A25" s="4" t="s">
        <v>381</v>
      </c>
      <c r="C25" s="6" t="n">
        <v>60229000</v>
      </c>
      <c r="D25" s="5" t="n">
        <v>58946000</v>
      </c>
    </row>
    <row r="26" spans="1:5">
      <c r="A26" s="4" t="s">
        <v>390</v>
      </c>
    </row>
    <row r="27" spans="1:5">
      <c r="A27" s="3" t="s">
        <v>380</v>
      </c>
    </row>
    <row r="28" spans="1:5">
      <c r="A28" s="4" t="s">
        <v>338</v>
      </c>
      <c r="C28" s="4" t="s">
        <v>335</v>
      </c>
    </row>
    <row r="29" spans="1:5">
      <c r="A29" s="4" t="s">
        <v>391</v>
      </c>
    </row>
    <row r="30" spans="1:5">
      <c r="A30" s="3" t="s">
        <v>380</v>
      </c>
    </row>
    <row r="31" spans="1:5">
      <c r="A31" s="4" t="s">
        <v>338</v>
      </c>
      <c r="C31" s="4" t="s">
        <v>392</v>
      </c>
    </row>
    <row r="32" spans="1:5">
      <c r="A32" s="4" t="s">
        <v>393</v>
      </c>
    </row>
    <row r="33" spans="1:5">
      <c r="A33" s="3" t="s">
        <v>380</v>
      </c>
    </row>
    <row r="34" spans="1:5">
      <c r="A34" s="4" t="s">
        <v>381</v>
      </c>
      <c r="C34" s="6" t="n">
        <v>36458000</v>
      </c>
      <c r="D34" s="5" t="n">
        <v>37090000</v>
      </c>
    </row>
    <row r="35" spans="1:5">
      <c r="A35" s="4" t="s">
        <v>394</v>
      </c>
    </row>
    <row r="36" spans="1:5">
      <c r="A36" s="3" t="s">
        <v>380</v>
      </c>
    </row>
    <row r="37" spans="1:5">
      <c r="A37" s="4" t="s">
        <v>338</v>
      </c>
      <c r="C37" s="4" t="s">
        <v>331</v>
      </c>
    </row>
    <row r="38" spans="1:5">
      <c r="A38" s="4" t="s">
        <v>395</v>
      </c>
    </row>
    <row r="39" spans="1:5">
      <c r="A39" s="3" t="s">
        <v>380</v>
      </c>
    </row>
    <row r="40" spans="1:5">
      <c r="A40" s="4" t="s">
        <v>338</v>
      </c>
      <c r="C40" s="4" t="s">
        <v>339</v>
      </c>
    </row>
    <row r="41" spans="1:5">
      <c r="A41" s="4" t="s">
        <v>396</v>
      </c>
    </row>
    <row r="42" spans="1:5">
      <c r="A42" s="3" t="s">
        <v>380</v>
      </c>
    </row>
    <row r="43" spans="1:5">
      <c r="A43" s="4" t="s">
        <v>381</v>
      </c>
      <c r="C43" s="6" t="n">
        <v>40724000</v>
      </c>
      <c r="D43" s="5" t="n">
        <v>38631000</v>
      </c>
    </row>
    <row r="44" spans="1:5">
      <c r="A44" s="4" t="s">
        <v>397</v>
      </c>
    </row>
    <row r="45" spans="1:5">
      <c r="A45" s="3" t="s">
        <v>380</v>
      </c>
    </row>
    <row r="46" spans="1:5">
      <c r="A46" s="4" t="s">
        <v>338</v>
      </c>
      <c r="C46" s="4" t="s">
        <v>398</v>
      </c>
    </row>
    <row r="47" spans="1:5">
      <c r="A47" s="4" t="s">
        <v>399</v>
      </c>
    </row>
    <row r="48" spans="1:5">
      <c r="A48" s="3" t="s">
        <v>380</v>
      </c>
    </row>
    <row r="49" spans="1:5">
      <c r="A49" s="4" t="s">
        <v>338</v>
      </c>
      <c r="C49" s="4" t="s">
        <v>339</v>
      </c>
    </row>
    <row r="50" spans="1:5">
      <c r="A50" s="4" t="s">
        <v>400</v>
      </c>
    </row>
    <row r="51" spans="1:5">
      <c r="A51" s="3" t="s">
        <v>380</v>
      </c>
    </row>
    <row r="52" spans="1:5">
      <c r="A52" s="4" t="s">
        <v>381</v>
      </c>
      <c r="C52" s="6" t="n">
        <v>5639000</v>
      </c>
      <c r="D52" s="5" t="n">
        <v>5639000</v>
      </c>
    </row>
    <row r="53" spans="1:5">
      <c r="A53" s="4" t="s">
        <v>401</v>
      </c>
    </row>
    <row r="54" spans="1:5">
      <c r="A54" s="3" t="s">
        <v>380</v>
      </c>
    </row>
    <row r="55" spans="1:5">
      <c r="A55" s="4" t="s">
        <v>338</v>
      </c>
      <c r="C55" s="4" t="s">
        <v>335</v>
      </c>
    </row>
    <row r="56" spans="1:5">
      <c r="A56" s="4" t="s">
        <v>402</v>
      </c>
    </row>
    <row r="57" spans="1:5">
      <c r="A57" s="3" t="s">
        <v>380</v>
      </c>
    </row>
    <row r="58" spans="1:5">
      <c r="A58" s="4" t="s">
        <v>338</v>
      </c>
      <c r="C58" s="4" t="s">
        <v>392</v>
      </c>
    </row>
    <row r="59" spans="1:5">
      <c r="A59" s="4" t="s">
        <v>403</v>
      </c>
    </row>
    <row r="60" spans="1:5">
      <c r="A60" s="3" t="s">
        <v>380</v>
      </c>
    </row>
    <row r="61" spans="1:5">
      <c r="A61" s="4" t="s">
        <v>381</v>
      </c>
      <c r="C61" s="6" t="n">
        <v>3943000</v>
      </c>
      <c r="D61" s="5" t="n">
        <v>3353000</v>
      </c>
    </row>
    <row r="62" spans="1:5">
      <c r="A62" s="4" t="s">
        <v>404</v>
      </c>
    </row>
    <row r="63" spans="1:5">
      <c r="A63" s="3" t="s">
        <v>380</v>
      </c>
    </row>
    <row r="64" spans="1:5">
      <c r="A64" s="4" t="s">
        <v>381</v>
      </c>
      <c r="C64" s="6" t="n">
        <v>1554000</v>
      </c>
      <c r="D64" s="6" t="n">
        <v>1814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4</v>
      </c>
    </row>
    <row r="3" spans="1:3">
      <c r="A3" s="3" t="s">
        <v>406</v>
      </c>
    </row>
    <row r="4" spans="1:3">
      <c r="A4" s="4" t="s">
        <v>407</v>
      </c>
      <c r="B4" s="4" t="s">
        <v>408</v>
      </c>
    </row>
    <row r="5" spans="1:3">
      <c r="A5" s="4" t="s">
        <v>409</v>
      </c>
      <c r="B5" s="6" t="n">
        <v>20800000</v>
      </c>
    </row>
    <row r="6" spans="1:3">
      <c r="A6" s="4" t="s">
        <v>410</v>
      </c>
      <c r="B6" s="5" t="n">
        <v>23455000</v>
      </c>
    </row>
    <row r="7" spans="1:3">
      <c r="A7" s="4" t="s">
        <v>411</v>
      </c>
    </row>
    <row r="8" spans="1:3">
      <c r="A8" s="3" t="s">
        <v>406</v>
      </c>
    </row>
    <row r="9" spans="1:3">
      <c r="A9" s="4" t="s">
        <v>412</v>
      </c>
      <c r="B9" s="5" t="n">
        <v>0</v>
      </c>
      <c r="C9" s="6" t="n">
        <v>0</v>
      </c>
    </row>
    <row r="10" spans="1:3">
      <c r="A10" s="4" t="s">
        <v>413</v>
      </c>
      <c r="B10" s="6" t="n">
        <v>0</v>
      </c>
      <c r="C10"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4</v>
      </c>
    </row>
    <row r="3" spans="1:3">
      <c r="A3" s="3" t="s">
        <v>415</v>
      </c>
    </row>
    <row r="4" spans="1:3">
      <c r="A4" s="4" t="s">
        <v>416</v>
      </c>
      <c r="C4" s="6" t="n">
        <v>20000</v>
      </c>
    </row>
    <row r="5" spans="1:3">
      <c r="A5" s="4" t="s">
        <v>417</v>
      </c>
      <c r="C5" s="5" t="n">
        <v>20000</v>
      </c>
    </row>
    <row r="6" spans="1:3">
      <c r="A6" s="4" t="s">
        <v>418</v>
      </c>
      <c r="C6" s="5" t="n">
        <v>2</v>
      </c>
    </row>
    <row r="7" spans="1:3">
      <c r="A7" s="4" t="s">
        <v>419</v>
      </c>
      <c r="C7" s="5" t="n">
        <v>-46</v>
      </c>
    </row>
    <row r="8" spans="1:3">
      <c r="A8" s="4" t="s">
        <v>420</v>
      </c>
      <c r="C8" s="5" t="n">
        <v>19956</v>
      </c>
    </row>
    <row r="9" spans="1:3">
      <c r="A9" s="4" t="s">
        <v>421</v>
      </c>
    </row>
    <row r="10" spans="1:3">
      <c r="A10" s="3" t="s">
        <v>415</v>
      </c>
    </row>
    <row r="11" spans="1:3">
      <c r="A11" s="4" t="s">
        <v>420</v>
      </c>
      <c r="C11" s="5" t="n">
        <v>5999</v>
      </c>
    </row>
    <row r="12" spans="1:3">
      <c r="A12" s="4" t="s">
        <v>422</v>
      </c>
    </row>
    <row r="13" spans="1:3">
      <c r="A13" s="3" t="s">
        <v>415</v>
      </c>
    </row>
    <row r="14" spans="1:3">
      <c r="A14" s="4" t="s">
        <v>420</v>
      </c>
      <c r="C14" s="5" t="n">
        <v>13957</v>
      </c>
    </row>
    <row r="15" spans="1:3">
      <c r="A15" s="4" t="s">
        <v>423</v>
      </c>
    </row>
    <row r="16" spans="1:3">
      <c r="A16" s="3" t="s">
        <v>415</v>
      </c>
    </row>
    <row r="17" spans="1:3">
      <c r="A17" s="4" t="s">
        <v>416</v>
      </c>
      <c r="C17" s="5" t="n">
        <v>6000</v>
      </c>
    </row>
    <row r="18" spans="1:3">
      <c r="A18" s="4" t="s">
        <v>417</v>
      </c>
      <c r="C18" s="5" t="n">
        <v>6000</v>
      </c>
    </row>
    <row r="19" spans="1:3">
      <c r="A19" s="4" t="s">
        <v>418</v>
      </c>
      <c r="C19" s="5" t="n">
        <v>0</v>
      </c>
    </row>
    <row r="20" spans="1:3">
      <c r="A20" s="4" t="s">
        <v>419</v>
      </c>
      <c r="C20" s="5" t="n">
        <v>-1</v>
      </c>
    </row>
    <row r="21" spans="1:3">
      <c r="A21" s="4" t="s">
        <v>420</v>
      </c>
      <c r="C21" s="5" t="n">
        <v>5999</v>
      </c>
    </row>
    <row r="22" spans="1:3">
      <c r="A22" s="4" t="s">
        <v>424</v>
      </c>
    </row>
    <row r="23" spans="1:3">
      <c r="A23" s="3" t="s">
        <v>415</v>
      </c>
    </row>
    <row r="24" spans="1:3">
      <c r="A24" s="4" t="s">
        <v>420</v>
      </c>
      <c r="C24" s="5" t="n">
        <v>5999</v>
      </c>
    </row>
    <row r="25" spans="1:3">
      <c r="A25" s="4" t="s">
        <v>425</v>
      </c>
    </row>
    <row r="26" spans="1:3">
      <c r="A26" s="3" t="s">
        <v>415</v>
      </c>
    </row>
    <row r="27" spans="1:3">
      <c r="A27" s="4" t="s">
        <v>420</v>
      </c>
      <c r="C27" s="5" t="n">
        <v>0</v>
      </c>
    </row>
    <row r="28" spans="1:3">
      <c r="A28" s="4" t="s">
        <v>426</v>
      </c>
    </row>
    <row r="29" spans="1:3">
      <c r="A29" s="3" t="s">
        <v>415</v>
      </c>
    </row>
    <row r="30" spans="1:3">
      <c r="A30" s="4" t="s">
        <v>416</v>
      </c>
      <c r="B30" s="6" t="n">
        <v>19250</v>
      </c>
      <c r="C30" s="5" t="n">
        <v>14000</v>
      </c>
    </row>
    <row r="31" spans="1:3">
      <c r="A31" s="4" t="s">
        <v>417</v>
      </c>
      <c r="B31" s="5" t="n">
        <v>19250</v>
      </c>
      <c r="C31" s="5" t="n">
        <v>14000</v>
      </c>
    </row>
    <row r="32" spans="1:3">
      <c r="A32" s="4" t="s">
        <v>418</v>
      </c>
      <c r="B32" s="5" t="n">
        <v>0</v>
      </c>
      <c r="C32" s="5" t="n">
        <v>2</v>
      </c>
    </row>
    <row r="33" spans="1:3">
      <c r="A33" s="4" t="s">
        <v>419</v>
      </c>
      <c r="B33" s="5" t="n">
        <v>-37</v>
      </c>
      <c r="C33" s="5" t="n">
        <v>-45</v>
      </c>
    </row>
    <row r="34" spans="1:3">
      <c r="A34" s="4" t="s">
        <v>420</v>
      </c>
      <c r="B34" s="5" t="n">
        <v>19213</v>
      </c>
      <c r="C34" s="5" t="n">
        <v>13957</v>
      </c>
    </row>
    <row r="35" spans="1:3">
      <c r="A35" s="4" t="s">
        <v>427</v>
      </c>
    </row>
    <row r="36" spans="1:3">
      <c r="A36" s="3" t="s">
        <v>415</v>
      </c>
    </row>
    <row r="37" spans="1:3">
      <c r="A37" s="4" t="s">
        <v>420</v>
      </c>
      <c r="B37" s="5" t="n">
        <v>0</v>
      </c>
      <c r="C37" s="5" t="n">
        <v>0</v>
      </c>
    </row>
    <row r="38" spans="1:3">
      <c r="A38" s="4" t="s">
        <v>428</v>
      </c>
    </row>
    <row r="39" spans="1:3">
      <c r="A39" s="3" t="s">
        <v>415</v>
      </c>
    </row>
    <row r="40" spans="1:3">
      <c r="A40" s="4" t="s">
        <v>420</v>
      </c>
      <c r="B40" s="6" t="n">
        <v>19213</v>
      </c>
      <c r="C40" s="6" t="n">
        <v>139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4</v>
      </c>
      <c r="D2" s="2" t="s">
        <v>74</v>
      </c>
    </row>
    <row r="3" spans="1:4">
      <c r="A3" s="3" t="s">
        <v>430</v>
      </c>
    </row>
    <row r="4" spans="1:4">
      <c r="A4" s="4" t="s">
        <v>431</v>
      </c>
      <c r="B4" s="6" t="n">
        <v>23050</v>
      </c>
      <c r="C4" s="6" t="n">
        <v>23050</v>
      </c>
    </row>
    <row r="5" spans="1:4">
      <c r="A5" s="4" t="s">
        <v>432</v>
      </c>
      <c r="B5" s="5" t="n">
        <v>11480</v>
      </c>
      <c r="C5" s="5" t="n">
        <v>10081</v>
      </c>
    </row>
    <row r="6" spans="1:4">
      <c r="A6" s="4" t="s">
        <v>433</v>
      </c>
      <c r="B6" s="5" t="n">
        <v>11570</v>
      </c>
      <c r="C6" s="5" t="n">
        <v>12969</v>
      </c>
    </row>
    <row r="7" spans="1:4">
      <c r="A7" s="4" t="s">
        <v>114</v>
      </c>
      <c r="B7" s="5" t="n">
        <v>289</v>
      </c>
      <c r="C7" s="5" t="n">
        <v>245</v>
      </c>
    </row>
    <row r="8" spans="1:4">
      <c r="A8" s="4" t="s">
        <v>434</v>
      </c>
      <c r="B8" s="5" t="n">
        <v>11859</v>
      </c>
      <c r="C8" s="5" t="n">
        <v>13214</v>
      </c>
    </row>
    <row r="9" spans="1:4">
      <c r="A9" s="4" t="s">
        <v>435</v>
      </c>
      <c r="B9" s="6" t="n">
        <v>1399</v>
      </c>
      <c r="C9" s="5" t="n">
        <v>1558</v>
      </c>
      <c r="D9" s="6" t="n">
        <v>1556</v>
      </c>
    </row>
    <row r="10" spans="1:4">
      <c r="A10" s="4" t="s">
        <v>329</v>
      </c>
    </row>
    <row r="11" spans="1:4">
      <c r="A11" s="3" t="s">
        <v>430</v>
      </c>
    </row>
    <row r="12" spans="1:4">
      <c r="A12" s="4" t="s">
        <v>436</v>
      </c>
      <c r="B12" s="4" t="s">
        <v>331</v>
      </c>
    </row>
    <row r="13" spans="1:4">
      <c r="A13" s="4" t="s">
        <v>334</v>
      </c>
    </row>
    <row r="14" spans="1:4">
      <c r="A14" s="3" t="s">
        <v>430</v>
      </c>
    </row>
    <row r="15" spans="1:4">
      <c r="A15" s="4" t="s">
        <v>436</v>
      </c>
      <c r="B15" s="4" t="s">
        <v>335</v>
      </c>
    </row>
    <row r="16" spans="1:4">
      <c r="A16" s="4" t="s">
        <v>437</v>
      </c>
    </row>
    <row r="17" spans="1:4">
      <c r="A17" s="3" t="s">
        <v>430</v>
      </c>
    </row>
    <row r="18" spans="1:4">
      <c r="A18" s="4" t="s">
        <v>431</v>
      </c>
      <c r="B18" s="6" t="n">
        <v>18000</v>
      </c>
      <c r="C18" s="5" t="n">
        <v>18000</v>
      </c>
    </row>
    <row r="19" spans="1:4">
      <c r="A19" s="4" t="s">
        <v>432</v>
      </c>
      <c r="B19" s="5" t="n">
        <v>7904</v>
      </c>
      <c r="C19" s="5" t="n">
        <v>6841</v>
      </c>
    </row>
    <row r="20" spans="1:4">
      <c r="A20" s="4" t="s">
        <v>433</v>
      </c>
      <c r="B20" s="6" t="n">
        <v>10096</v>
      </c>
      <c r="C20" s="5" t="n">
        <v>11159</v>
      </c>
    </row>
    <row r="21" spans="1:4">
      <c r="A21" s="4" t="s">
        <v>438</v>
      </c>
    </row>
    <row r="22" spans="1:4">
      <c r="A22" s="3" t="s">
        <v>430</v>
      </c>
    </row>
    <row r="23" spans="1:4">
      <c r="A23" s="4" t="s">
        <v>436</v>
      </c>
      <c r="B23" s="4" t="s">
        <v>439</v>
      </c>
    </row>
    <row r="24" spans="1:4">
      <c r="A24" s="4" t="s">
        <v>440</v>
      </c>
    </row>
    <row r="25" spans="1:4">
      <c r="A25" s="3" t="s">
        <v>430</v>
      </c>
    </row>
    <row r="26" spans="1:4">
      <c r="A26" s="4" t="s">
        <v>436</v>
      </c>
      <c r="B26" s="4" t="s">
        <v>441</v>
      </c>
    </row>
    <row r="27" spans="1:4">
      <c r="A27" s="4" t="s">
        <v>442</v>
      </c>
    </row>
    <row r="28" spans="1:4">
      <c r="A28" s="3" t="s">
        <v>430</v>
      </c>
    </row>
    <row r="29" spans="1:4">
      <c r="A29" s="4" t="s">
        <v>431</v>
      </c>
      <c r="B29" s="6" t="n">
        <v>2700</v>
      </c>
      <c r="C29" s="5" t="n">
        <v>2700</v>
      </c>
    </row>
    <row r="30" spans="1:4">
      <c r="A30" s="4" t="s">
        <v>432</v>
      </c>
      <c r="B30" s="5" t="n">
        <v>1438</v>
      </c>
      <c r="C30" s="5" t="n">
        <v>1242</v>
      </c>
    </row>
    <row r="31" spans="1:4">
      <c r="A31" s="4" t="s">
        <v>433</v>
      </c>
      <c r="B31" s="6" t="n">
        <v>1262</v>
      </c>
      <c r="C31" s="5" t="n">
        <v>1458</v>
      </c>
    </row>
    <row r="32" spans="1:4">
      <c r="A32" s="4" t="s">
        <v>443</v>
      </c>
    </row>
    <row r="33" spans="1:4">
      <c r="A33" s="3" t="s">
        <v>430</v>
      </c>
    </row>
    <row r="34" spans="1:4">
      <c r="A34" s="4" t="s">
        <v>436</v>
      </c>
      <c r="B34" s="4" t="s">
        <v>444</v>
      </c>
    </row>
    <row r="35" spans="1:4">
      <c r="A35" s="4" t="s">
        <v>445</v>
      </c>
    </row>
    <row r="36" spans="1:4">
      <c r="A36" s="3" t="s">
        <v>430</v>
      </c>
    </row>
    <row r="37" spans="1:4">
      <c r="A37" s="4" t="s">
        <v>436</v>
      </c>
      <c r="B37" s="4" t="s">
        <v>446</v>
      </c>
    </row>
    <row r="38" spans="1:4">
      <c r="A38" s="4" t="s">
        <v>447</v>
      </c>
    </row>
    <row r="39" spans="1:4">
      <c r="A39" s="3" t="s">
        <v>430</v>
      </c>
    </row>
    <row r="40" spans="1:4">
      <c r="A40" s="4" t="s">
        <v>436</v>
      </c>
      <c r="B40" s="4" t="s">
        <v>331</v>
      </c>
    </row>
    <row r="41" spans="1:4">
      <c r="A41" s="4" t="s">
        <v>431</v>
      </c>
      <c r="B41" s="6" t="n">
        <v>1900</v>
      </c>
      <c r="C41" s="5" t="n">
        <v>1900</v>
      </c>
    </row>
    <row r="42" spans="1:4">
      <c r="A42" s="4" t="s">
        <v>432</v>
      </c>
      <c r="B42" s="5" t="n">
        <v>1900</v>
      </c>
      <c r="C42" s="5" t="n">
        <v>1787</v>
      </c>
    </row>
    <row r="43" spans="1:4">
      <c r="A43" s="4" t="s">
        <v>433</v>
      </c>
      <c r="B43" s="6" t="n">
        <v>0</v>
      </c>
      <c r="C43" s="5" t="n">
        <v>113</v>
      </c>
    </row>
    <row r="44" spans="1:4">
      <c r="A44" s="4" t="s">
        <v>448</v>
      </c>
    </row>
    <row r="45" spans="1:4">
      <c r="A45" s="3" t="s">
        <v>430</v>
      </c>
    </row>
    <row r="46" spans="1:4">
      <c r="A46" s="4" t="s">
        <v>436</v>
      </c>
      <c r="B46" s="4" t="s">
        <v>446</v>
      </c>
    </row>
    <row r="47" spans="1:4">
      <c r="A47" s="4" t="s">
        <v>431</v>
      </c>
      <c r="B47" s="6" t="n">
        <v>250</v>
      </c>
      <c r="C47" s="5" t="n">
        <v>250</v>
      </c>
    </row>
    <row r="48" spans="1:4">
      <c r="A48" s="4" t="s">
        <v>432</v>
      </c>
      <c r="B48" s="5" t="n">
        <v>135</v>
      </c>
      <c r="C48" s="5" t="n">
        <v>118</v>
      </c>
    </row>
    <row r="49" spans="1:4">
      <c r="A49" s="4" t="s">
        <v>433</v>
      </c>
      <c r="B49" s="6" t="n">
        <v>115</v>
      </c>
      <c r="C49" s="5" t="n">
        <v>132</v>
      </c>
    </row>
    <row r="50" spans="1:4">
      <c r="A50" s="4" t="s">
        <v>449</v>
      </c>
    </row>
    <row r="51" spans="1:4">
      <c r="A51" s="3" t="s">
        <v>430</v>
      </c>
    </row>
    <row r="52" spans="1:4">
      <c r="A52" s="4" t="s">
        <v>436</v>
      </c>
      <c r="B52" s="4" t="s">
        <v>335</v>
      </c>
    </row>
    <row r="53" spans="1:4">
      <c r="A53" s="4" t="s">
        <v>431</v>
      </c>
      <c r="B53" s="6" t="n">
        <v>200</v>
      </c>
      <c r="C53" s="5" t="n">
        <v>200</v>
      </c>
    </row>
    <row r="54" spans="1:4">
      <c r="A54" s="4" t="s">
        <v>432</v>
      </c>
      <c r="B54" s="5" t="n">
        <v>103</v>
      </c>
      <c r="C54" s="5" t="n">
        <v>93</v>
      </c>
    </row>
    <row r="55" spans="1:4">
      <c r="A55" s="4" t="s">
        <v>433</v>
      </c>
      <c r="B55" s="6" t="n">
        <v>97</v>
      </c>
      <c r="C55" s="6" t="n">
        <v>1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4</v>
      </c>
    </row>
    <row r="2" spans="1:3">
      <c r="A2" s="3" t="s">
        <v>178</v>
      </c>
    </row>
    <row r="3" spans="1:3">
      <c r="A3" s="4" t="s">
        <v>451</v>
      </c>
      <c r="B3" s="6" t="n">
        <v>1286</v>
      </c>
    </row>
    <row r="4" spans="1:3">
      <c r="A4" s="4" t="s">
        <v>452</v>
      </c>
      <c r="B4" s="5" t="n">
        <v>1286</v>
      </c>
    </row>
    <row r="5" spans="1:3">
      <c r="A5" s="4" t="s">
        <v>453</v>
      </c>
      <c r="B5" s="5" t="n">
        <v>1286</v>
      </c>
    </row>
    <row r="6" spans="1:3">
      <c r="A6" s="4" t="s">
        <v>454</v>
      </c>
      <c r="B6" s="5" t="n">
        <v>1286</v>
      </c>
    </row>
    <row r="7" spans="1:3">
      <c r="A7" s="4" t="s">
        <v>455</v>
      </c>
      <c r="B7" s="5" t="n">
        <v>1286</v>
      </c>
    </row>
    <row r="8" spans="1:3">
      <c r="A8" s="4" t="s">
        <v>456</v>
      </c>
      <c r="B8" s="5" t="n">
        <v>5140</v>
      </c>
    </row>
    <row r="9" spans="1:3">
      <c r="A9" s="4" t="s">
        <v>433</v>
      </c>
      <c r="B9" s="6" t="n">
        <v>11570</v>
      </c>
      <c r="C9" s="6" t="n">
        <v>129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4</v>
      </c>
      <c r="D2" s="2" t="s">
        <v>74</v>
      </c>
    </row>
    <row r="3" spans="1:4">
      <c r="A3" s="3" t="s">
        <v>96</v>
      </c>
    </row>
    <row r="4" spans="1:4">
      <c r="A4" s="4" t="s">
        <v>92</v>
      </c>
      <c r="B4" s="6" t="n">
        <v>1978</v>
      </c>
      <c r="C4" s="6" t="n">
        <v>6182</v>
      </c>
      <c r="D4" s="6" t="n">
        <v>3278</v>
      </c>
    </row>
    <row r="5" spans="1:4">
      <c r="A5" s="3" t="s">
        <v>97</v>
      </c>
    </row>
    <row r="6" spans="1:4">
      <c r="A6" s="4" t="s">
        <v>98</v>
      </c>
      <c r="B6" s="5" t="n">
        <v>4</v>
      </c>
      <c r="C6" s="5" t="n">
        <v>-28</v>
      </c>
      <c r="D6" s="5" t="n">
        <v>52</v>
      </c>
    </row>
    <row r="7" spans="1:4">
      <c r="A7" s="4" t="s">
        <v>99</v>
      </c>
      <c r="B7" s="6" t="n">
        <v>1982</v>
      </c>
      <c r="C7" s="6" t="n">
        <v>6154</v>
      </c>
      <c r="D7" s="6" t="n">
        <v>33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4</v>
      </c>
    </row>
    <row r="2" spans="1:3">
      <c r="A2" s="3" t="s">
        <v>181</v>
      </c>
    </row>
    <row r="3" spans="1:3">
      <c r="A3" s="4" t="s">
        <v>458</v>
      </c>
      <c r="B3" s="6" t="n">
        <v>7733</v>
      </c>
      <c r="C3" s="6" t="n">
        <v>5412</v>
      </c>
    </row>
    <row r="4" spans="1:3">
      <c r="A4" s="4" t="s">
        <v>459</v>
      </c>
      <c r="B4" s="5" t="n">
        <v>2935</v>
      </c>
      <c r="C4" s="5" t="n">
        <v>2225</v>
      </c>
    </row>
    <row r="5" spans="1:3">
      <c r="A5" s="4" t="s">
        <v>80</v>
      </c>
      <c r="B5" s="5" t="n">
        <v>441</v>
      </c>
      <c r="C5" s="5" t="n">
        <v>324</v>
      </c>
    </row>
    <row r="6" spans="1:3">
      <c r="A6" s="4" t="s">
        <v>120</v>
      </c>
      <c r="B6" s="5" t="n">
        <v>336</v>
      </c>
      <c r="C6" s="5" t="n">
        <v>264</v>
      </c>
    </row>
    <row r="7" spans="1:3">
      <c r="A7" s="4" t="s">
        <v>460</v>
      </c>
      <c r="B7" s="5" t="n">
        <v>334</v>
      </c>
      <c r="C7" s="5" t="n">
        <v>324</v>
      </c>
    </row>
    <row r="8" spans="1:3">
      <c r="A8" s="4" t="s">
        <v>461</v>
      </c>
      <c r="B8" s="5" t="n">
        <v>285</v>
      </c>
      <c r="C8" s="5" t="n">
        <v>608</v>
      </c>
    </row>
    <row r="9" spans="1:3">
      <c r="A9" s="4" t="s">
        <v>462</v>
      </c>
      <c r="B9" s="5" t="n">
        <v>154</v>
      </c>
      <c r="C9" s="5" t="n">
        <v>307</v>
      </c>
    </row>
    <row r="10" spans="1:3">
      <c r="A10" s="4" t="s">
        <v>463</v>
      </c>
      <c r="B10" s="5" t="n">
        <v>146</v>
      </c>
      <c r="C10" s="5" t="n">
        <v>308</v>
      </c>
    </row>
    <row r="11" spans="1:3">
      <c r="A11" s="4" t="s">
        <v>464</v>
      </c>
      <c r="B11" s="5" t="n">
        <v>0</v>
      </c>
      <c r="C11" s="5" t="n">
        <v>390</v>
      </c>
    </row>
    <row r="12" spans="1:3">
      <c r="A12" s="4" t="s">
        <v>465</v>
      </c>
      <c r="B12" s="5" t="n">
        <v>231</v>
      </c>
      <c r="C12" s="5" t="n">
        <v>161</v>
      </c>
    </row>
    <row r="13" spans="1:3">
      <c r="A13" s="4" t="s">
        <v>466</v>
      </c>
      <c r="B13" s="6" t="n">
        <v>12595</v>
      </c>
      <c r="C13" s="6" t="n">
        <v>103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5"/>
    <col customWidth="1" max="5" min="5" width="15"/>
    <col customWidth="1" max="6" min="6" width="15"/>
  </cols>
  <sheetData>
    <row r="1" spans="1:6">
      <c r="A1" s="1" t="s">
        <v>467</v>
      </c>
      <c r="B1" s="2" t="s">
        <v>1</v>
      </c>
    </row>
    <row r="2" spans="1:6">
      <c r="B2" s="2" t="s">
        <v>2</v>
      </c>
      <c r="C2" s="2" t="s">
        <v>34</v>
      </c>
      <c r="D2" s="2" t="s">
        <v>468</v>
      </c>
      <c r="E2" s="2" t="s">
        <v>469</v>
      </c>
      <c r="F2" s="2" t="s">
        <v>470</v>
      </c>
    </row>
    <row r="3" spans="1:6">
      <c r="A3" s="3" t="s">
        <v>471</v>
      </c>
    </row>
    <row r="4" spans="1:6">
      <c r="A4" s="4" t="s">
        <v>472</v>
      </c>
      <c r="C4" s="6" t="n">
        <v>200000</v>
      </c>
    </row>
    <row r="5" spans="1:6">
      <c r="A5" s="4" t="s">
        <v>329</v>
      </c>
    </row>
    <row r="6" spans="1:6">
      <c r="A6" s="3" t="s">
        <v>471</v>
      </c>
    </row>
    <row r="7" spans="1:6">
      <c r="A7" s="4" t="s">
        <v>473</v>
      </c>
      <c r="B7" s="4" t="s">
        <v>474</v>
      </c>
    </row>
    <row r="8" spans="1:6">
      <c r="A8" s="4" t="s">
        <v>334</v>
      </c>
    </row>
    <row r="9" spans="1:6">
      <c r="A9" s="3" t="s">
        <v>471</v>
      </c>
    </row>
    <row r="10" spans="1:6">
      <c r="A10" s="4" t="s">
        <v>473</v>
      </c>
      <c r="B10" s="4" t="s">
        <v>475</v>
      </c>
    </row>
    <row r="11" spans="1:6">
      <c r="A11" s="4" t="s">
        <v>476</v>
      </c>
    </row>
    <row r="12" spans="1:6">
      <c r="A12" s="3" t="s">
        <v>471</v>
      </c>
    </row>
    <row r="13" spans="1:6">
      <c r="A13" s="4" t="s">
        <v>477</v>
      </c>
      <c r="B13" s="6" t="n">
        <v>150000</v>
      </c>
      <c r="C13" s="6" t="n">
        <v>165000</v>
      </c>
    </row>
    <row r="14" spans="1:6">
      <c r="A14" s="4" t="s">
        <v>478</v>
      </c>
    </row>
    <row r="15" spans="1:6">
      <c r="A15" s="3" t="s">
        <v>471</v>
      </c>
    </row>
    <row r="16" spans="1:6">
      <c r="A16" s="4" t="s">
        <v>479</v>
      </c>
      <c r="B16" s="6" t="n">
        <v>14100000</v>
      </c>
      <c r="E16" s="6" t="n">
        <v>16000000</v>
      </c>
    </row>
    <row r="17" spans="1:6">
      <c r="A17" s="4" t="s">
        <v>480</v>
      </c>
      <c r="B17" s="4" t="s">
        <v>481</v>
      </c>
      <c r="E17" s="4" t="s">
        <v>481</v>
      </c>
    </row>
    <row r="18" spans="1:6">
      <c r="A18" s="4" t="s">
        <v>482</v>
      </c>
      <c r="B18" s="6" t="n">
        <v>160000</v>
      </c>
    </row>
    <row r="19" spans="1:6">
      <c r="A19" s="4" t="s">
        <v>477</v>
      </c>
      <c r="B19" s="5" t="n">
        <v>100000</v>
      </c>
    </row>
    <row r="20" spans="1:6">
      <c r="A20" s="4" t="s">
        <v>477</v>
      </c>
      <c r="B20" s="5" t="n">
        <v>100000</v>
      </c>
    </row>
    <row r="21" spans="1:6">
      <c r="A21" s="4" t="s">
        <v>483</v>
      </c>
    </row>
    <row r="22" spans="1:6">
      <c r="A22" s="3" t="s">
        <v>471</v>
      </c>
    </row>
    <row r="23" spans="1:6">
      <c r="A23" s="4" t="s">
        <v>479</v>
      </c>
      <c r="B23" s="6" t="n">
        <v>9400000</v>
      </c>
      <c r="D23" s="6" t="n">
        <v>10000000</v>
      </c>
    </row>
    <row r="24" spans="1:6">
      <c r="A24" s="4" t="s">
        <v>480</v>
      </c>
      <c r="B24" s="4" t="s">
        <v>484</v>
      </c>
      <c r="D24" s="4" t="s">
        <v>484</v>
      </c>
    </row>
    <row r="25" spans="1:6">
      <c r="A25" s="4" t="s">
        <v>482</v>
      </c>
      <c r="B25" s="6" t="n">
        <v>125000</v>
      </c>
    </row>
    <row r="26" spans="1:6">
      <c r="A26" s="4" t="s">
        <v>477</v>
      </c>
      <c r="B26" s="5" t="n">
        <v>100000</v>
      </c>
    </row>
    <row r="27" spans="1:6">
      <c r="A27" s="4" t="s">
        <v>477</v>
      </c>
      <c r="B27" s="5" t="n">
        <v>100000</v>
      </c>
    </row>
    <row r="28" spans="1:6">
      <c r="A28" s="4" t="s">
        <v>485</v>
      </c>
    </row>
    <row r="29" spans="1:6">
      <c r="A29" s="3" t="s">
        <v>471</v>
      </c>
    </row>
    <row r="30" spans="1:6">
      <c r="A30" s="4" t="s">
        <v>486</v>
      </c>
      <c r="B30" s="6" t="n">
        <v>10000000</v>
      </c>
    </row>
    <row r="31" spans="1:6">
      <c r="A31" s="4" t="s">
        <v>487</v>
      </c>
      <c r="B31" s="4" t="s">
        <v>488</v>
      </c>
    </row>
    <row r="32" spans="1:6">
      <c r="A32" s="4" t="s">
        <v>489</v>
      </c>
    </row>
    <row r="33" spans="1:6">
      <c r="A33" s="3" t="s">
        <v>471</v>
      </c>
    </row>
    <row r="34" spans="1:6">
      <c r="A34" s="4" t="s">
        <v>486</v>
      </c>
      <c r="F34" s="6" t="n">
        <v>60000000</v>
      </c>
    </row>
    <row r="35" spans="1:6">
      <c r="A35" s="4" t="s">
        <v>490</v>
      </c>
      <c r="B35" s="6" t="n">
        <v>0</v>
      </c>
    </row>
    <row r="36" spans="1:6">
      <c r="A36" s="4" t="s">
        <v>491</v>
      </c>
    </row>
    <row r="37" spans="1:6">
      <c r="A37" s="3" t="s">
        <v>471</v>
      </c>
    </row>
    <row r="38" spans="1:6">
      <c r="A38" s="4" t="s">
        <v>486</v>
      </c>
      <c r="B38" s="6" t="n">
        <v>50000000</v>
      </c>
    </row>
    <row r="39" spans="1:6">
      <c r="A39" s="4" t="s">
        <v>487</v>
      </c>
      <c r="B39" s="4" t="s">
        <v>4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92</v>
      </c>
      <c r="B1" s="2" t="s">
        <v>2</v>
      </c>
      <c r="C1" s="2" t="s">
        <v>34</v>
      </c>
      <c r="D1" s="2" t="s">
        <v>468</v>
      </c>
      <c r="E1" s="2" t="s">
        <v>469</v>
      </c>
    </row>
    <row r="2" spans="1:5">
      <c r="A2" s="3" t="s">
        <v>493</v>
      </c>
    </row>
    <row r="3" spans="1:5">
      <c r="A3" s="4" t="s">
        <v>141</v>
      </c>
      <c r="B3" s="6" t="n">
        <v>23455</v>
      </c>
    </row>
    <row r="4" spans="1:5">
      <c r="A4" s="4" t="s">
        <v>51</v>
      </c>
      <c r="B4" s="5" t="n">
        <v>1125</v>
      </c>
      <c r="C4" s="6" t="n">
        <v>1125</v>
      </c>
    </row>
    <row r="5" spans="1:5">
      <c r="A5" s="4" t="s">
        <v>53</v>
      </c>
      <c r="B5" s="5" t="n">
        <v>22180</v>
      </c>
      <c r="C5" s="5" t="n">
        <v>23305</v>
      </c>
    </row>
    <row r="6" spans="1:5">
      <c r="A6" s="4" t="s">
        <v>476</v>
      </c>
    </row>
    <row r="7" spans="1:5">
      <c r="A7" s="3" t="s">
        <v>493</v>
      </c>
    </row>
    <row r="8" spans="1:5">
      <c r="A8" s="4" t="s">
        <v>494</v>
      </c>
      <c r="B8" s="5" t="n">
        <v>1140</v>
      </c>
      <c r="C8" s="5" t="n">
        <v>1140</v>
      </c>
    </row>
    <row r="9" spans="1:5">
      <c r="A9" s="4" t="s">
        <v>495</v>
      </c>
      <c r="B9" s="5" t="n">
        <v>22315</v>
      </c>
      <c r="C9" s="5" t="n">
        <v>23455</v>
      </c>
    </row>
    <row r="10" spans="1:5">
      <c r="A10" s="4" t="s">
        <v>141</v>
      </c>
      <c r="B10" s="5" t="n">
        <v>23455</v>
      </c>
      <c r="C10" s="5" t="n">
        <v>24595</v>
      </c>
    </row>
    <row r="11" spans="1:5">
      <c r="A11" s="4" t="s">
        <v>496</v>
      </c>
      <c r="B11" s="5" t="n">
        <v>-15</v>
      </c>
      <c r="C11" s="5" t="n">
        <v>-15</v>
      </c>
    </row>
    <row r="12" spans="1:5">
      <c r="A12" s="4" t="s">
        <v>497</v>
      </c>
      <c r="B12" s="5" t="n">
        <v>-135</v>
      </c>
      <c r="C12" s="5" t="n">
        <v>-150</v>
      </c>
    </row>
    <row r="13" spans="1:5">
      <c r="A13" s="4" t="s">
        <v>498</v>
      </c>
      <c r="B13" s="5" t="n">
        <v>-150</v>
      </c>
      <c r="C13" s="5" t="n">
        <v>-165</v>
      </c>
    </row>
    <row r="14" spans="1:5">
      <c r="A14" s="4" t="s">
        <v>51</v>
      </c>
      <c r="B14" s="5" t="n">
        <v>1125</v>
      </c>
      <c r="C14" s="5" t="n">
        <v>1125</v>
      </c>
    </row>
    <row r="15" spans="1:5">
      <c r="A15" s="4" t="s">
        <v>53</v>
      </c>
      <c r="B15" s="5" t="n">
        <v>22180</v>
      </c>
      <c r="C15" s="5" t="n">
        <v>23305</v>
      </c>
    </row>
    <row r="16" spans="1:5">
      <c r="A16" s="4" t="s">
        <v>141</v>
      </c>
      <c r="B16" s="5" t="n">
        <v>23305</v>
      </c>
      <c r="C16" s="5" t="n">
        <v>24430</v>
      </c>
    </row>
    <row r="17" spans="1:5">
      <c r="A17" s="4" t="s">
        <v>478</v>
      </c>
    </row>
    <row r="18" spans="1:5">
      <c r="A18" s="3" t="s">
        <v>493</v>
      </c>
    </row>
    <row r="19" spans="1:5">
      <c r="A19" s="4" t="s">
        <v>494</v>
      </c>
      <c r="B19" s="5" t="n">
        <v>640</v>
      </c>
      <c r="C19" s="5" t="n">
        <v>640</v>
      </c>
    </row>
    <row r="20" spans="1:5">
      <c r="A20" s="4" t="s">
        <v>495</v>
      </c>
      <c r="B20" s="5" t="n">
        <v>13440</v>
      </c>
      <c r="C20" s="5" t="n">
        <v>14080</v>
      </c>
    </row>
    <row r="21" spans="1:5">
      <c r="A21" s="4" t="s">
        <v>141</v>
      </c>
      <c r="B21" s="5" t="n">
        <v>14080</v>
      </c>
      <c r="C21" s="5" t="n">
        <v>14720</v>
      </c>
    </row>
    <row r="22" spans="1:5">
      <c r="A22" s="4" t="s">
        <v>498</v>
      </c>
      <c r="B22" s="6" t="n">
        <v>-100</v>
      </c>
    </row>
    <row r="23" spans="1:5">
      <c r="A23" s="4" t="s">
        <v>480</v>
      </c>
      <c r="B23" s="4" t="s">
        <v>481</v>
      </c>
      <c r="E23" s="4" t="s">
        <v>481</v>
      </c>
    </row>
    <row r="24" spans="1:5">
      <c r="A24" s="4" t="s">
        <v>483</v>
      </c>
    </row>
    <row r="25" spans="1:5">
      <c r="A25" s="3" t="s">
        <v>493</v>
      </c>
    </row>
    <row r="26" spans="1:5">
      <c r="A26" s="4" t="s">
        <v>494</v>
      </c>
      <c r="B26" s="6" t="n">
        <v>500</v>
      </c>
      <c r="C26" s="5" t="n">
        <v>500</v>
      </c>
    </row>
    <row r="27" spans="1:5">
      <c r="A27" s="4" t="s">
        <v>495</v>
      </c>
      <c r="B27" s="5" t="n">
        <v>8875</v>
      </c>
      <c r="C27" s="5" t="n">
        <v>9375</v>
      </c>
    </row>
    <row r="28" spans="1:5">
      <c r="A28" s="4" t="s">
        <v>141</v>
      </c>
      <c r="B28" s="5" t="n">
        <v>9375</v>
      </c>
      <c r="C28" s="6" t="n">
        <v>9875</v>
      </c>
    </row>
    <row r="29" spans="1:5">
      <c r="A29" s="4" t="s">
        <v>498</v>
      </c>
      <c r="B29" s="6" t="n">
        <v>-100</v>
      </c>
    </row>
    <row r="30" spans="1:5">
      <c r="A30" s="4" t="s">
        <v>480</v>
      </c>
      <c r="B30" s="4" t="s">
        <v>484</v>
      </c>
      <c r="D30" s="4" t="s">
        <v>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99</v>
      </c>
      <c r="B1" s="2" t="s">
        <v>350</v>
      </c>
    </row>
    <row r="2" spans="1:2">
      <c r="A2" s="3" t="s">
        <v>184</v>
      </c>
    </row>
    <row r="3" spans="1:2">
      <c r="A3" s="4" t="s">
        <v>500</v>
      </c>
      <c r="B3" s="6" t="n">
        <v>1140</v>
      </c>
    </row>
    <row r="4" spans="1:2">
      <c r="A4" s="4" t="s">
        <v>501</v>
      </c>
      <c r="B4" s="5" t="n">
        <v>1140</v>
      </c>
    </row>
    <row r="5" spans="1:2">
      <c r="A5" s="4" t="s">
        <v>502</v>
      </c>
      <c r="B5" s="5" t="n">
        <v>1140</v>
      </c>
    </row>
    <row r="6" spans="1:2">
      <c r="A6" s="4" t="s">
        <v>503</v>
      </c>
      <c r="B6" s="5" t="n">
        <v>1140</v>
      </c>
    </row>
    <row r="7" spans="1:2">
      <c r="A7" s="4" t="s">
        <v>504</v>
      </c>
      <c r="B7" s="5" t="n">
        <v>1140</v>
      </c>
    </row>
    <row r="8" spans="1:2">
      <c r="A8" s="4" t="s">
        <v>505</v>
      </c>
      <c r="B8" s="5" t="n">
        <v>17755</v>
      </c>
    </row>
    <row r="9" spans="1:2">
      <c r="A9" s="4" t="s">
        <v>141</v>
      </c>
      <c r="B9" s="6" t="n">
        <v>234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6</v>
      </c>
      <c r="B1" s="2" t="s">
        <v>507</v>
      </c>
      <c r="C1" s="2" t="s">
        <v>2</v>
      </c>
      <c r="D1" s="2" t="s">
        <v>3</v>
      </c>
      <c r="E1" s="2" t="s">
        <v>508</v>
      </c>
      <c r="F1" s="2" t="s">
        <v>509</v>
      </c>
      <c r="G1" s="2" t="s">
        <v>2</v>
      </c>
      <c r="H1" s="2" t="s">
        <v>34</v>
      </c>
      <c r="I1" s="2" t="s">
        <v>74</v>
      </c>
      <c r="J1" s="2" t="s">
        <v>510</v>
      </c>
      <c r="K1" s="2" t="s">
        <v>511</v>
      </c>
      <c r="L1" s="2" t="s">
        <v>512</v>
      </c>
      <c r="M1" s="2" t="s">
        <v>513</v>
      </c>
    </row>
    <row r="2" spans="1:13">
      <c r="A2" s="3" t="s">
        <v>514</v>
      </c>
    </row>
    <row r="3" spans="1:13">
      <c r="A3" s="4" t="s">
        <v>515</v>
      </c>
      <c r="C3" s="5" t="n">
        <v>15000000</v>
      </c>
      <c r="G3" s="5" t="n">
        <v>15000000</v>
      </c>
    </row>
    <row r="4" spans="1:13">
      <c r="A4" s="4" t="s">
        <v>516</v>
      </c>
      <c r="C4" s="5" t="n">
        <v>0</v>
      </c>
      <c r="G4" s="5" t="n">
        <v>0</v>
      </c>
    </row>
    <row r="5" spans="1:13">
      <c r="A5" s="4" t="s">
        <v>517</v>
      </c>
      <c r="G5" s="6" t="n">
        <v>0</v>
      </c>
      <c r="H5" s="6" t="n">
        <v>0</v>
      </c>
      <c r="I5" s="6" t="n">
        <v>0</v>
      </c>
    </row>
    <row r="6" spans="1:13">
      <c r="A6" s="4" t="s">
        <v>518</v>
      </c>
      <c r="M6" s="5" t="n">
        <v>1000000</v>
      </c>
    </row>
    <row r="7" spans="1:13">
      <c r="A7" s="4" t="s">
        <v>519</v>
      </c>
      <c r="G7" s="5" t="n">
        <v>0</v>
      </c>
    </row>
    <row r="8" spans="1:13">
      <c r="A8" s="4" t="s">
        <v>520</v>
      </c>
    </row>
    <row r="9" spans="1:13">
      <c r="A9" s="3" t="s">
        <v>514</v>
      </c>
    </row>
    <row r="10" spans="1:13">
      <c r="A10" s="4" t="s">
        <v>521</v>
      </c>
      <c r="L10" s="6" t="n">
        <v>2000000</v>
      </c>
    </row>
    <row r="11" spans="1:13">
      <c r="A11" s="4" t="s">
        <v>522</v>
      </c>
      <c r="B11" s="5" t="n">
        <v>228522</v>
      </c>
    </row>
    <row r="12" spans="1:13">
      <c r="A12" s="4" t="s">
        <v>523</v>
      </c>
      <c r="B12" s="6" t="n">
        <v>2000000</v>
      </c>
    </row>
    <row r="13" spans="1:13">
      <c r="A13" s="4" t="s">
        <v>524</v>
      </c>
    </row>
    <row r="14" spans="1:13">
      <c r="A14" s="3" t="s">
        <v>514</v>
      </c>
    </row>
    <row r="15" spans="1:13">
      <c r="A15" s="4" t="s">
        <v>521</v>
      </c>
      <c r="K15" s="6" t="n">
        <v>2000000</v>
      </c>
    </row>
    <row r="16" spans="1:13">
      <c r="A16" s="4" t="s">
        <v>522</v>
      </c>
      <c r="F16" s="5" t="n">
        <v>232461</v>
      </c>
    </row>
    <row r="17" spans="1:13">
      <c r="A17" s="4" t="s">
        <v>523</v>
      </c>
      <c r="F17" s="6" t="n">
        <v>2000000</v>
      </c>
    </row>
    <row r="18" spans="1:13">
      <c r="A18" s="4" t="s">
        <v>525</v>
      </c>
    </row>
    <row r="19" spans="1:13">
      <c r="A19" s="3" t="s">
        <v>514</v>
      </c>
    </row>
    <row r="20" spans="1:13">
      <c r="A20" s="4" t="s">
        <v>521</v>
      </c>
      <c r="J20" s="6" t="n">
        <v>2000000</v>
      </c>
    </row>
    <row r="21" spans="1:13">
      <c r="A21" s="4" t="s">
        <v>522</v>
      </c>
      <c r="E21" s="5" t="n">
        <v>217377</v>
      </c>
    </row>
    <row r="22" spans="1:13">
      <c r="A22" s="4" t="s">
        <v>523</v>
      </c>
      <c r="E22" s="6" t="n">
        <v>2000000</v>
      </c>
    </row>
    <row r="23" spans="1:13">
      <c r="A23" s="4" t="s">
        <v>526</v>
      </c>
    </row>
    <row r="24" spans="1:13">
      <c r="A24" s="3" t="s">
        <v>514</v>
      </c>
    </row>
    <row r="25" spans="1:13">
      <c r="A25" s="4" t="s">
        <v>521</v>
      </c>
      <c r="C25" s="6" t="n">
        <v>2000000</v>
      </c>
      <c r="G25" s="6" t="n">
        <v>2000000</v>
      </c>
    </row>
    <row r="26" spans="1:13">
      <c r="A26" s="4" t="s">
        <v>522</v>
      </c>
      <c r="C26" s="5" t="n">
        <v>65800</v>
      </c>
    </row>
    <row r="27" spans="1:13">
      <c r="A27" s="4" t="s">
        <v>523</v>
      </c>
      <c r="C27" s="6" t="n">
        <v>500000</v>
      </c>
    </row>
    <row r="28" spans="1:13">
      <c r="A28" s="4" t="s">
        <v>527</v>
      </c>
    </row>
    <row r="29" spans="1:13">
      <c r="A29" s="3" t="s">
        <v>514</v>
      </c>
    </row>
    <row r="30" spans="1:13">
      <c r="A30" s="4" t="s">
        <v>522</v>
      </c>
      <c r="D30" s="5" t="n">
        <v>175225</v>
      </c>
    </row>
    <row r="31" spans="1:13">
      <c r="A31" s="4" t="s">
        <v>523</v>
      </c>
      <c r="D31" s="6" t="n">
        <v>1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8</v>
      </c>
      <c r="B1" s="2" t="s">
        <v>1</v>
      </c>
    </row>
    <row r="2" spans="1:4">
      <c r="B2" s="2" t="s">
        <v>2</v>
      </c>
      <c r="C2" s="2" t="s">
        <v>34</v>
      </c>
      <c r="D2" s="2" t="s">
        <v>74</v>
      </c>
    </row>
    <row r="3" spans="1:4">
      <c r="A3" s="3" t="s">
        <v>191</v>
      </c>
    </row>
    <row r="4" spans="1:4">
      <c r="A4" s="4" t="s">
        <v>529</v>
      </c>
      <c r="C4" s="6" t="n">
        <v>2900000</v>
      </c>
    </row>
    <row r="5" spans="1:4">
      <c r="A5" s="3" t="s">
        <v>530</v>
      </c>
    </row>
    <row r="6" spans="1:4">
      <c r="A6" s="4" t="s">
        <v>494</v>
      </c>
      <c r="B6" s="6" t="n">
        <v>90000</v>
      </c>
      <c r="C6" s="5" t="n">
        <v>38000</v>
      </c>
      <c r="D6" s="6" t="n">
        <v>-22000</v>
      </c>
    </row>
    <row r="7" spans="1:4">
      <c r="A7" s="4" t="s">
        <v>531</v>
      </c>
      <c r="B7" s="5" t="n">
        <v>145000</v>
      </c>
      <c r="C7" s="5" t="n">
        <v>448000</v>
      </c>
      <c r="D7" s="5" t="n">
        <v>773000</v>
      </c>
    </row>
    <row r="8" spans="1:4">
      <c r="A8" s="4" t="s">
        <v>532</v>
      </c>
      <c r="B8" s="5" t="n">
        <v>235000</v>
      </c>
      <c r="C8" s="5" t="n">
        <v>486000</v>
      </c>
      <c r="D8" s="5" t="n">
        <v>751000</v>
      </c>
    </row>
    <row r="9" spans="1:4">
      <c r="A9" s="3" t="s">
        <v>533</v>
      </c>
    </row>
    <row r="10" spans="1:4">
      <c r="A10" s="4" t="s">
        <v>494</v>
      </c>
      <c r="B10" s="5" t="n">
        <v>-64000</v>
      </c>
      <c r="C10" s="5" t="n">
        <v>558000</v>
      </c>
      <c r="D10" s="5" t="n">
        <v>-160000</v>
      </c>
    </row>
    <row r="11" spans="1:4">
      <c r="A11" s="4" t="s">
        <v>531</v>
      </c>
      <c r="B11" s="5" t="n">
        <v>582000</v>
      </c>
      <c r="C11" s="5" t="n">
        <v>-1952000</v>
      </c>
      <c r="D11" s="5" t="n">
        <v>2028000</v>
      </c>
    </row>
    <row r="12" spans="1:4">
      <c r="A12" s="4" t="s">
        <v>534</v>
      </c>
      <c r="B12" s="5" t="n">
        <v>518000</v>
      </c>
      <c r="C12" s="5" t="n">
        <v>-1394000</v>
      </c>
      <c r="D12" s="5" t="n">
        <v>1868000</v>
      </c>
    </row>
    <row r="13" spans="1:4">
      <c r="A13" s="4" t="s">
        <v>535</v>
      </c>
      <c r="B13" s="5" t="n">
        <v>753000</v>
      </c>
      <c r="C13" s="6" t="n">
        <v>-908000</v>
      </c>
      <c r="D13" s="6" t="n">
        <v>2619000</v>
      </c>
    </row>
    <row r="14" spans="1:4">
      <c r="A14" s="4" t="s">
        <v>536</v>
      </c>
      <c r="B1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4</v>
      </c>
    </row>
    <row r="2" spans="1:3">
      <c r="A2" s="3" t="s">
        <v>538</v>
      </c>
    </row>
    <row r="3" spans="1:3">
      <c r="A3" s="4" t="s">
        <v>539</v>
      </c>
      <c r="B3" s="6" t="n">
        <v>867</v>
      </c>
      <c r="C3" s="6" t="n">
        <v>1061</v>
      </c>
    </row>
    <row r="4" spans="1:3">
      <c r="A4" s="4" t="s">
        <v>39</v>
      </c>
      <c r="B4" s="5" t="n">
        <v>622</v>
      </c>
      <c r="C4" s="5" t="n">
        <v>43</v>
      </c>
    </row>
    <row r="5" spans="1:3">
      <c r="A5" s="4" t="s">
        <v>540</v>
      </c>
      <c r="B5" s="5" t="n">
        <v>212</v>
      </c>
      <c r="C5" s="5" t="n">
        <v>0</v>
      </c>
    </row>
    <row r="6" spans="1:3">
      <c r="A6" s="4" t="s">
        <v>541</v>
      </c>
      <c r="B6" s="5" t="n">
        <v>171</v>
      </c>
      <c r="C6" s="5" t="n">
        <v>155</v>
      </c>
    </row>
    <row r="7" spans="1:3">
      <c r="A7" s="4" t="s">
        <v>542</v>
      </c>
      <c r="B7" s="5" t="n">
        <v>150</v>
      </c>
      <c r="C7" s="5" t="n">
        <v>0</v>
      </c>
    </row>
    <row r="8" spans="1:3">
      <c r="A8" s="4" t="s">
        <v>543</v>
      </c>
      <c r="B8" s="5" t="n">
        <v>150</v>
      </c>
      <c r="C8" s="5" t="n">
        <v>101</v>
      </c>
    </row>
    <row r="9" spans="1:3">
      <c r="A9" s="4" t="s">
        <v>544</v>
      </c>
      <c r="B9" s="5" t="n">
        <v>77</v>
      </c>
      <c r="C9" s="5" t="n">
        <v>174</v>
      </c>
    </row>
    <row r="10" spans="1:3">
      <c r="A10" s="4" t="s">
        <v>545</v>
      </c>
      <c r="B10" s="5" t="n">
        <v>2249</v>
      </c>
      <c r="C10" s="5" t="n">
        <v>1534</v>
      </c>
    </row>
    <row r="11" spans="1:3">
      <c r="A11" s="3" t="s">
        <v>546</v>
      </c>
    </row>
    <row r="12" spans="1:3">
      <c r="A12" s="4" t="s">
        <v>223</v>
      </c>
      <c r="B12" s="5" t="n">
        <v>-6966</v>
      </c>
      <c r="C12" s="5" t="n">
        <v>-5691</v>
      </c>
    </row>
    <row r="13" spans="1:3">
      <c r="A13" s="4" t="s">
        <v>547</v>
      </c>
      <c r="B13" s="5" t="n">
        <v>-814</v>
      </c>
      <c r="C13" s="5" t="n">
        <v>-626</v>
      </c>
    </row>
    <row r="14" spans="1:3">
      <c r="A14" s="4" t="s">
        <v>544</v>
      </c>
      <c r="B14" s="5" t="n">
        <v>-77</v>
      </c>
      <c r="C14" s="5" t="n">
        <v>-98</v>
      </c>
    </row>
    <row r="15" spans="1:3">
      <c r="A15" s="4" t="s">
        <v>548</v>
      </c>
      <c r="B15" s="5" t="n">
        <v>-7857</v>
      </c>
      <c r="C15" s="5" t="n">
        <v>-6415</v>
      </c>
    </row>
    <row r="16" spans="1:3">
      <c r="A16" s="4" t="s">
        <v>549</v>
      </c>
      <c r="B16" s="6" t="n">
        <v>-5608</v>
      </c>
      <c r="C16" s="6" t="n">
        <v>-48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50</v>
      </c>
    </row>
    <row r="2" spans="1:2">
      <c r="A2" s="4" t="s">
        <v>551</v>
      </c>
    </row>
    <row r="3" spans="1:2">
      <c r="A3" s="3" t="s">
        <v>552</v>
      </c>
    </row>
    <row r="4" spans="1:2">
      <c r="A4" s="4" t="s">
        <v>553</v>
      </c>
      <c r="B4" s="6" t="n">
        <v>1012</v>
      </c>
    </row>
    <row r="5" spans="1:2">
      <c r="A5" s="4" t="s">
        <v>554</v>
      </c>
    </row>
    <row r="6" spans="1:2">
      <c r="A6" s="3" t="s">
        <v>552</v>
      </c>
    </row>
    <row r="7" spans="1:2">
      <c r="A7" s="4" t="s">
        <v>555</v>
      </c>
      <c r="B7" s="6" t="n">
        <v>12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4</v>
      </c>
      <c r="D2" s="2" t="s">
        <v>74</v>
      </c>
    </row>
    <row r="3" spans="1:4">
      <c r="A3" s="3" t="s">
        <v>191</v>
      </c>
    </row>
    <row r="4" spans="1:4">
      <c r="A4" s="4" t="s">
        <v>557</v>
      </c>
      <c r="B4" s="6" t="n">
        <v>573</v>
      </c>
      <c r="C4" s="6" t="n">
        <v>1793</v>
      </c>
      <c r="D4" s="6" t="n">
        <v>2005</v>
      </c>
    </row>
    <row r="5" spans="1:4">
      <c r="A5" s="4" t="s">
        <v>558</v>
      </c>
      <c r="B5" s="5" t="n">
        <v>192</v>
      </c>
      <c r="C5" s="5" t="n">
        <v>317</v>
      </c>
      <c r="D5" s="5" t="n">
        <v>477</v>
      </c>
    </row>
    <row r="6" spans="1:4">
      <c r="A6" s="4" t="s">
        <v>559</v>
      </c>
      <c r="B6" s="5" t="n">
        <v>0</v>
      </c>
      <c r="C6" s="5" t="n">
        <v>-2929</v>
      </c>
      <c r="D6" s="5" t="n">
        <v>0</v>
      </c>
    </row>
    <row r="7" spans="1:4">
      <c r="A7" s="4" t="s">
        <v>560</v>
      </c>
      <c r="B7" s="5" t="n">
        <v>-12</v>
      </c>
      <c r="C7" s="5" t="n">
        <v>-89</v>
      </c>
      <c r="D7" s="5" t="n">
        <v>137</v>
      </c>
    </row>
    <row r="8" spans="1:4">
      <c r="A8" s="4" t="s">
        <v>535</v>
      </c>
      <c r="B8" s="6" t="n">
        <v>753</v>
      </c>
      <c r="C8" s="6" t="n">
        <v>-908</v>
      </c>
      <c r="D8" s="6" t="n">
        <v>26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61</v>
      </c>
      <c r="B1" s="2" t="s">
        <v>1</v>
      </c>
    </row>
    <row r="2" spans="1:4">
      <c r="B2" s="2" t="s">
        <v>2</v>
      </c>
      <c r="C2" s="2" t="s">
        <v>34</v>
      </c>
      <c r="D2" s="2" t="s">
        <v>74</v>
      </c>
    </row>
    <row r="3" spans="1:4">
      <c r="A3" s="3" t="s">
        <v>194</v>
      </c>
    </row>
    <row r="4" spans="1:4">
      <c r="A4" s="4" t="s">
        <v>562</v>
      </c>
      <c r="B4" s="4" t="s">
        <v>563</v>
      </c>
    </row>
    <row r="5" spans="1:4">
      <c r="A5" s="4" t="s">
        <v>564</v>
      </c>
      <c r="B5" s="9" t="n">
        <v>0.3</v>
      </c>
      <c r="C5" s="9" t="n">
        <v>0.3</v>
      </c>
      <c r="D5" s="9" t="n">
        <v>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v>
      </c>
      <c r="B1" s="2" t="s">
        <v>1</v>
      </c>
    </row>
    <row r="2" spans="1:4">
      <c r="B2" s="2" t="s">
        <v>2</v>
      </c>
      <c r="C2" s="2" t="s">
        <v>34</v>
      </c>
      <c r="D2" s="2" t="s">
        <v>74</v>
      </c>
    </row>
    <row r="3" spans="1:4">
      <c r="A3" s="3" t="s">
        <v>101</v>
      </c>
    </row>
    <row r="4" spans="1:4">
      <c r="A4" s="4" t="s">
        <v>92</v>
      </c>
      <c r="B4" s="6" t="n">
        <v>1978000</v>
      </c>
      <c r="C4" s="6" t="n">
        <v>6182000</v>
      </c>
      <c r="D4" s="6" t="n">
        <v>3278000</v>
      </c>
    </row>
    <row r="5" spans="1:4">
      <c r="A5" s="3" t="s">
        <v>102</v>
      </c>
    </row>
    <row r="6" spans="1:4">
      <c r="A6" s="4" t="s">
        <v>103</v>
      </c>
      <c r="B6" s="5" t="n">
        <v>7578000</v>
      </c>
      <c r="C6" s="5" t="n">
        <v>7142000</v>
      </c>
      <c r="D6" s="5" t="n">
        <v>6691000</v>
      </c>
    </row>
    <row r="7" spans="1:4">
      <c r="A7" s="4" t="s">
        <v>104</v>
      </c>
      <c r="B7" s="5" t="n">
        <v>1399000</v>
      </c>
      <c r="C7" s="5" t="n">
        <v>1558000</v>
      </c>
      <c r="D7" s="5" t="n">
        <v>1556000</v>
      </c>
    </row>
    <row r="8" spans="1:4">
      <c r="A8" s="4" t="s">
        <v>105</v>
      </c>
      <c r="B8" s="5" t="n">
        <v>15000</v>
      </c>
      <c r="C8" s="5" t="n">
        <v>11000</v>
      </c>
      <c r="D8" s="5" t="n">
        <v>7000</v>
      </c>
    </row>
    <row r="9" spans="1:4">
      <c r="A9" s="4" t="s">
        <v>106</v>
      </c>
      <c r="B9" s="5" t="n">
        <v>13000</v>
      </c>
      <c r="C9" s="5" t="n">
        <v>36000</v>
      </c>
      <c r="D9" s="5" t="n">
        <v>87000</v>
      </c>
    </row>
    <row r="10" spans="1:4">
      <c r="A10" s="4" t="s">
        <v>107</v>
      </c>
      <c r="B10" s="5" t="n">
        <v>555000</v>
      </c>
      <c r="C10" s="5" t="n">
        <v>254000</v>
      </c>
      <c r="D10" s="5" t="n">
        <v>207000</v>
      </c>
    </row>
    <row r="11" spans="1:4">
      <c r="A11" s="4" t="s">
        <v>108</v>
      </c>
      <c r="B11" s="5" t="n">
        <v>0</v>
      </c>
      <c r="C11" s="5" t="n">
        <v>7000</v>
      </c>
      <c r="D11" s="5" t="n">
        <v>0</v>
      </c>
    </row>
    <row r="12" spans="1:4">
      <c r="A12" s="4" t="s">
        <v>84</v>
      </c>
      <c r="B12" s="5" t="n">
        <v>1348000</v>
      </c>
      <c r="C12" s="5" t="n">
        <v>0</v>
      </c>
      <c r="D12" s="5" t="n">
        <v>0</v>
      </c>
    </row>
    <row r="13" spans="1:4">
      <c r="A13" s="4" t="s">
        <v>109</v>
      </c>
      <c r="B13" s="5" t="n">
        <v>24000</v>
      </c>
      <c r="C13" s="5" t="n">
        <v>0</v>
      </c>
      <c r="D13" s="5" t="n">
        <v>0</v>
      </c>
    </row>
    <row r="14" spans="1:4">
      <c r="A14" s="4" t="s">
        <v>83</v>
      </c>
      <c r="B14" s="5" t="n">
        <v>176000</v>
      </c>
      <c r="C14" s="5" t="n">
        <v>204000</v>
      </c>
      <c r="D14" s="5" t="n">
        <v>242000</v>
      </c>
    </row>
    <row r="15" spans="1:4">
      <c r="A15" s="4" t="s">
        <v>110</v>
      </c>
      <c r="B15" s="5" t="n">
        <v>-32000</v>
      </c>
      <c r="C15" s="5" t="n">
        <v>-25000</v>
      </c>
      <c r="D15" s="5" t="n">
        <v>-18000</v>
      </c>
    </row>
    <row r="16" spans="1:4">
      <c r="A16" s="4" t="s">
        <v>111</v>
      </c>
      <c r="B16" s="5" t="n">
        <v>724000</v>
      </c>
      <c r="C16" s="5" t="n">
        <v>-1495000</v>
      </c>
      <c r="D16" s="5" t="n">
        <v>2772000</v>
      </c>
    </row>
    <row r="17" spans="1:4">
      <c r="A17" s="3" t="s">
        <v>112</v>
      </c>
    </row>
    <row r="18" spans="1:4">
      <c r="A18" s="4" t="s">
        <v>113</v>
      </c>
      <c r="B18" s="5" t="n">
        <v>-3304000</v>
      </c>
      <c r="C18" s="5" t="n">
        <v>1073000</v>
      </c>
      <c r="D18" s="5" t="n">
        <v>1292000</v>
      </c>
    </row>
    <row r="19" spans="1:4">
      <c r="A19" s="4" t="s">
        <v>39</v>
      </c>
      <c r="B19" s="5" t="n">
        <v>-2364000</v>
      </c>
      <c r="C19" s="5" t="n">
        <v>-8856000</v>
      </c>
      <c r="D19" s="5" t="n">
        <v>-7279000</v>
      </c>
    </row>
    <row r="20" spans="1:4">
      <c r="A20" s="4" t="s">
        <v>40</v>
      </c>
      <c r="B20" s="5" t="n">
        <v>-627000</v>
      </c>
      <c r="C20" s="5" t="n">
        <v>401000</v>
      </c>
      <c r="D20" s="5" t="n">
        <v>122000</v>
      </c>
    </row>
    <row r="21" spans="1:4">
      <c r="A21" s="4" t="s">
        <v>114</v>
      </c>
      <c r="B21" s="5" t="n">
        <v>-2000</v>
      </c>
      <c r="C21" s="5" t="n">
        <v>7000</v>
      </c>
      <c r="D21" s="5" t="n">
        <v>159000</v>
      </c>
    </row>
    <row r="22" spans="1:4">
      <c r="A22" s="4" t="s">
        <v>49</v>
      </c>
      <c r="B22" s="5" t="n">
        <v>1404000</v>
      </c>
      <c r="C22" s="5" t="n">
        <v>-305000</v>
      </c>
      <c r="D22" s="5" t="n">
        <v>1075000</v>
      </c>
    </row>
    <row r="23" spans="1:4">
      <c r="A23" s="4" t="s">
        <v>50</v>
      </c>
      <c r="B23" s="5" t="n">
        <v>-218000</v>
      </c>
      <c r="C23" s="5" t="n">
        <v>226000</v>
      </c>
      <c r="D23" s="5" t="n">
        <v>-18000</v>
      </c>
    </row>
    <row r="24" spans="1:4">
      <c r="A24" s="4" t="s">
        <v>115</v>
      </c>
      <c r="B24" s="5" t="n">
        <v>8667000</v>
      </c>
      <c r="C24" s="5" t="n">
        <v>6420000</v>
      </c>
      <c r="D24" s="5" t="n">
        <v>10173000</v>
      </c>
    </row>
    <row r="25" spans="1:4">
      <c r="A25" s="3" t="s">
        <v>116</v>
      </c>
    </row>
    <row r="26" spans="1:4">
      <c r="A26" s="4" t="s">
        <v>117</v>
      </c>
      <c r="B26" s="5" t="n">
        <v>0</v>
      </c>
      <c r="C26" s="5" t="n">
        <v>0</v>
      </c>
      <c r="D26" s="5" t="n">
        <v>-7320000</v>
      </c>
    </row>
    <row r="27" spans="1:4">
      <c r="A27" s="4" t="s">
        <v>118</v>
      </c>
      <c r="B27" s="5" t="n">
        <v>-11750000</v>
      </c>
      <c r="C27" s="5" t="n">
        <v>-5750000</v>
      </c>
      <c r="D27" s="5" t="n">
        <v>-5750000</v>
      </c>
    </row>
    <row r="28" spans="1:4">
      <c r="A28" s="4" t="s">
        <v>119</v>
      </c>
      <c r="B28" s="5" t="n">
        <v>12500000</v>
      </c>
      <c r="C28" s="5" t="n">
        <v>9500000</v>
      </c>
      <c r="D28" s="5" t="n">
        <v>7500000</v>
      </c>
    </row>
    <row r="29" spans="1:4">
      <c r="A29" s="4" t="s">
        <v>120</v>
      </c>
      <c r="B29" s="5" t="n">
        <v>-6087000</v>
      </c>
      <c r="C29" s="5" t="n">
        <v>-13995000</v>
      </c>
      <c r="D29" s="5" t="n">
        <v>-14929000</v>
      </c>
    </row>
    <row r="30" spans="1:4">
      <c r="A30" s="4" t="s">
        <v>121</v>
      </c>
      <c r="B30" s="5" t="n">
        <v>99000</v>
      </c>
      <c r="C30" s="5" t="n">
        <v>42000</v>
      </c>
      <c r="D30" s="5" t="n">
        <v>53000</v>
      </c>
    </row>
    <row r="31" spans="1:4">
      <c r="A31" s="4" t="s">
        <v>122</v>
      </c>
      <c r="B31" s="5" t="n">
        <v>-5238000</v>
      </c>
      <c r="C31" s="5" t="n">
        <v>-10203000</v>
      </c>
      <c r="D31" s="5" t="n">
        <v>-20446000</v>
      </c>
    </row>
    <row r="32" spans="1:4">
      <c r="A32" s="3" t="s">
        <v>123</v>
      </c>
    </row>
    <row r="33" spans="1:4">
      <c r="A33" s="4" t="s">
        <v>124</v>
      </c>
      <c r="B33" s="5" t="n">
        <v>0</v>
      </c>
      <c r="C33" s="5" t="n">
        <v>10000000</v>
      </c>
      <c r="D33" s="5" t="n">
        <v>0</v>
      </c>
    </row>
    <row r="34" spans="1:4">
      <c r="A34" s="4" t="s">
        <v>125</v>
      </c>
      <c r="B34" s="5" t="n">
        <v>-1140000</v>
      </c>
      <c r="C34" s="5" t="n">
        <v>-765000</v>
      </c>
      <c r="D34" s="5" t="n">
        <v>-640000</v>
      </c>
    </row>
    <row r="35" spans="1:4">
      <c r="A35" s="4" t="s">
        <v>126</v>
      </c>
      <c r="B35" s="5" t="n">
        <v>-42000</v>
      </c>
      <c r="C35" s="5" t="n">
        <v>-98000</v>
      </c>
      <c r="D35" s="5" t="n">
        <v>0</v>
      </c>
    </row>
    <row r="36" spans="1:4">
      <c r="A36" s="4" t="s">
        <v>127</v>
      </c>
      <c r="B36" s="5" t="n">
        <v>-141000</v>
      </c>
      <c r="C36" s="5" t="n">
        <v>-357000</v>
      </c>
      <c r="D36" s="5" t="n">
        <v>0</v>
      </c>
    </row>
    <row r="37" spans="1:4">
      <c r="A37" s="4" t="s">
        <v>128</v>
      </c>
      <c r="B37" s="5" t="n">
        <v>-2522000</v>
      </c>
      <c r="C37" s="5" t="n">
        <v>0</v>
      </c>
      <c r="D37" s="5" t="n">
        <v>-2625000</v>
      </c>
    </row>
    <row r="38" spans="1:4">
      <c r="A38" s="4" t="s">
        <v>129</v>
      </c>
      <c r="B38" s="5" t="n">
        <v>-3845000</v>
      </c>
      <c r="C38" s="5" t="n">
        <v>8780000</v>
      </c>
      <c r="D38" s="5" t="n">
        <v>-3265000</v>
      </c>
    </row>
    <row r="39" spans="1:4">
      <c r="A39" s="4" t="s">
        <v>130</v>
      </c>
      <c r="B39" s="5" t="n">
        <v>-416000</v>
      </c>
      <c r="C39" s="5" t="n">
        <v>4997000</v>
      </c>
      <c r="D39" s="5" t="n">
        <v>-13538000</v>
      </c>
    </row>
    <row r="40" spans="1:4">
      <c r="A40" s="4" t="s">
        <v>131</v>
      </c>
      <c r="B40" s="5" t="n">
        <v>9792000</v>
      </c>
      <c r="C40" s="5" t="n">
        <v>4795000</v>
      </c>
      <c r="D40" s="5" t="n">
        <v>18333000</v>
      </c>
    </row>
    <row r="41" spans="1:4">
      <c r="A41" s="4" t="s">
        <v>132</v>
      </c>
      <c r="B41" s="5" t="n">
        <v>9376000</v>
      </c>
      <c r="C41" s="5" t="n">
        <v>9792000</v>
      </c>
      <c r="D41" s="5" t="n">
        <v>4795000</v>
      </c>
    </row>
    <row r="42" spans="1:4">
      <c r="A42" s="3" t="s">
        <v>133</v>
      </c>
    </row>
    <row r="43" spans="1:4">
      <c r="A43" s="4" t="s">
        <v>134</v>
      </c>
      <c r="B43" s="5" t="n">
        <v>1312000</v>
      </c>
      <c r="C43" s="5" t="n">
        <v>831000</v>
      </c>
      <c r="D43" s="5" t="n">
        <v>722000</v>
      </c>
    </row>
    <row r="44" spans="1:4">
      <c r="A44" s="4" t="s">
        <v>135</v>
      </c>
      <c r="B44" s="5" t="n">
        <v>507000</v>
      </c>
      <c r="C44" s="5" t="n">
        <v>0</v>
      </c>
      <c r="D44" s="5" t="n">
        <v>0</v>
      </c>
    </row>
    <row r="45" spans="1:4">
      <c r="A45" s="3" t="s">
        <v>136</v>
      </c>
    </row>
    <row r="46" spans="1:4">
      <c r="A46" s="4" t="s">
        <v>137</v>
      </c>
      <c r="B46" s="5" t="n">
        <v>4000</v>
      </c>
      <c r="C46" s="5" t="n">
        <v>-28000</v>
      </c>
      <c r="D46" s="5" t="n">
        <v>52000</v>
      </c>
    </row>
    <row r="47" spans="1:4">
      <c r="A47" s="4" t="s">
        <v>138</v>
      </c>
      <c r="B47" s="5" t="n">
        <v>336000</v>
      </c>
      <c r="C47" s="5" t="n">
        <v>264000</v>
      </c>
      <c r="D47" s="5" t="n">
        <v>1098000</v>
      </c>
    </row>
    <row r="48" spans="1:4">
      <c r="A48" s="4" t="s">
        <v>139</v>
      </c>
      <c r="B48" s="6" t="n">
        <v>0</v>
      </c>
      <c r="C48" s="6" t="n">
        <v>0</v>
      </c>
      <c r="D48" s="6" t="n">
        <v>61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565</v>
      </c>
      <c r="B1" s="2" t="s">
        <v>1</v>
      </c>
    </row>
    <row r="2" spans="1:2">
      <c r="B2" s="2" t="s">
        <v>566</v>
      </c>
    </row>
    <row r="3" spans="1:2">
      <c r="A3" s="3" t="s">
        <v>197</v>
      </c>
    </row>
    <row r="4" spans="1:2">
      <c r="A4" s="4" t="s">
        <v>567</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8</v>
      </c>
      <c r="B1" s="2" t="s">
        <v>357</v>
      </c>
      <c r="N1" s="2" t="s">
        <v>1</v>
      </c>
    </row>
    <row r="2" spans="1:16">
      <c r="B2" s="2" t="s">
        <v>2</v>
      </c>
      <c r="C2" s="2" t="s">
        <v>569</v>
      </c>
      <c r="D2" s="2" t="s">
        <v>4</v>
      </c>
      <c r="E2" s="2" t="s">
        <v>510</v>
      </c>
      <c r="F2" s="2" t="s">
        <v>34</v>
      </c>
      <c r="G2" s="2" t="s">
        <v>570</v>
      </c>
      <c r="H2" s="2" t="s">
        <v>571</v>
      </c>
      <c r="I2" s="2" t="s">
        <v>572</v>
      </c>
      <c r="J2" s="2" t="s">
        <v>74</v>
      </c>
      <c r="K2" s="2" t="s">
        <v>573</v>
      </c>
      <c r="L2" s="2" t="s">
        <v>574</v>
      </c>
      <c r="M2" s="2" t="s">
        <v>511</v>
      </c>
      <c r="N2" s="2" t="s">
        <v>2</v>
      </c>
      <c r="O2" s="2" t="s">
        <v>34</v>
      </c>
      <c r="P2" s="2" t="s">
        <v>74</v>
      </c>
    </row>
    <row r="3" spans="1:16">
      <c r="A3" s="3" t="s">
        <v>575</v>
      </c>
    </row>
    <row r="4" spans="1:16">
      <c r="A4" s="4" t="s">
        <v>76</v>
      </c>
      <c r="B4" s="6" t="n">
        <v>20435</v>
      </c>
      <c r="C4" s="6" t="n">
        <v>16820</v>
      </c>
      <c r="D4" s="6" t="n">
        <v>17282</v>
      </c>
      <c r="E4" s="6" t="n">
        <v>13229</v>
      </c>
      <c r="F4" s="6" t="n">
        <v>19861</v>
      </c>
      <c r="G4" s="6" t="n">
        <v>13505</v>
      </c>
      <c r="H4" s="6" t="n">
        <v>15007</v>
      </c>
      <c r="I4" s="6" t="n">
        <v>14849</v>
      </c>
      <c r="J4" s="6" t="n">
        <v>17994</v>
      </c>
      <c r="K4" s="6" t="n">
        <v>15838</v>
      </c>
      <c r="L4" s="6" t="n">
        <v>15235</v>
      </c>
      <c r="M4" s="6" t="n">
        <v>15554</v>
      </c>
      <c r="N4" s="6" t="n">
        <v>67766</v>
      </c>
      <c r="O4" s="6" t="n">
        <v>63222</v>
      </c>
      <c r="P4" s="6" t="n">
        <v>64621</v>
      </c>
    </row>
    <row r="5" spans="1:16">
      <c r="A5" s="4" t="s">
        <v>77</v>
      </c>
      <c r="N5" s="5" t="n">
        <v>36110</v>
      </c>
      <c r="O5" s="5" t="n">
        <v>31257</v>
      </c>
      <c r="P5" s="5" t="n">
        <v>31653</v>
      </c>
    </row>
    <row r="6" spans="1:16">
      <c r="A6" s="4" t="s">
        <v>78</v>
      </c>
      <c r="B6" s="5" t="n">
        <v>8943</v>
      </c>
      <c r="C6" s="5" t="n">
        <v>7740</v>
      </c>
      <c r="D6" s="5" t="n">
        <v>8618</v>
      </c>
      <c r="E6" s="5" t="n">
        <v>6355</v>
      </c>
      <c r="F6" s="5" t="n">
        <v>9781</v>
      </c>
      <c r="G6" s="5" t="n">
        <v>6456</v>
      </c>
      <c r="H6" s="5" t="n">
        <v>7943</v>
      </c>
      <c r="I6" s="5" t="n">
        <v>7785</v>
      </c>
      <c r="J6" s="5" t="n">
        <v>9857</v>
      </c>
      <c r="K6" s="5" t="n">
        <v>7890</v>
      </c>
      <c r="L6" s="5" t="n">
        <v>7566</v>
      </c>
      <c r="M6" s="5" t="n">
        <v>7655</v>
      </c>
      <c r="N6" s="5" t="n">
        <v>31656</v>
      </c>
      <c r="O6" s="5" t="n">
        <v>31965</v>
      </c>
      <c r="P6" s="5" t="n">
        <v>32968</v>
      </c>
    </row>
    <row r="7" spans="1:16">
      <c r="A7" s="4" t="s">
        <v>80</v>
      </c>
      <c r="N7" s="5" t="n">
        <v>16385</v>
      </c>
      <c r="O7" s="5" t="n">
        <v>15394</v>
      </c>
      <c r="P7" s="5" t="n">
        <v>15834</v>
      </c>
    </row>
    <row r="8" spans="1:16">
      <c r="A8" s="4" t="s">
        <v>81</v>
      </c>
      <c r="N8" s="5" t="n">
        <v>10634</v>
      </c>
      <c r="O8" s="5" t="n">
        <v>10769</v>
      </c>
      <c r="P8" s="5" t="n">
        <v>10653</v>
      </c>
    </row>
    <row r="9" spans="1:16">
      <c r="A9" s="4" t="s">
        <v>82</v>
      </c>
      <c r="N9" s="5" t="n">
        <v>27019</v>
      </c>
      <c r="O9" s="5" t="n">
        <v>26163</v>
      </c>
      <c r="P9" s="5" t="n">
        <v>26487</v>
      </c>
    </row>
    <row r="10" spans="1:16">
      <c r="A10" s="4" t="s">
        <v>83</v>
      </c>
      <c r="N10" s="5" t="n">
        <v>176</v>
      </c>
      <c r="O10" s="5" t="n">
        <v>204</v>
      </c>
      <c r="P10" s="5" t="n">
        <v>242</v>
      </c>
    </row>
    <row r="11" spans="1:16">
      <c r="A11" s="4" t="s">
        <v>84</v>
      </c>
      <c r="N11" s="5" t="n">
        <v>1348</v>
      </c>
      <c r="O11" s="5" t="n">
        <v>0</v>
      </c>
      <c r="P11" s="5" t="n">
        <v>0</v>
      </c>
    </row>
    <row r="12" spans="1:16">
      <c r="A12" s="4" t="s">
        <v>85</v>
      </c>
      <c r="B12" s="6" t="n">
        <v>1493</v>
      </c>
      <c r="C12" s="6" t="n">
        <v>724</v>
      </c>
      <c r="D12" s="6" t="n">
        <v>1739</v>
      </c>
      <c r="E12" s="6" t="n">
        <v>-843</v>
      </c>
      <c r="F12" s="6" t="n">
        <v>3098</v>
      </c>
      <c r="G12" s="6" t="n">
        <v>-152</v>
      </c>
      <c r="H12" s="6" t="n">
        <v>1402</v>
      </c>
      <c r="I12" s="6" t="n">
        <v>1250</v>
      </c>
      <c r="J12" s="6" t="n">
        <v>3535</v>
      </c>
      <c r="K12" s="6" t="n">
        <v>1135</v>
      </c>
      <c r="L12" s="6" t="n">
        <v>1036</v>
      </c>
      <c r="M12" s="6" t="n">
        <v>533</v>
      </c>
      <c r="N12" s="5" t="n">
        <v>3113</v>
      </c>
      <c r="O12" s="5" t="n">
        <v>5598</v>
      </c>
      <c r="P12" s="5" t="n">
        <v>6239</v>
      </c>
    </row>
    <row r="13" spans="1:16">
      <c r="A13" s="4" t="s">
        <v>576</v>
      </c>
    </row>
    <row r="14" spans="1:16">
      <c r="A14" s="3" t="s">
        <v>575</v>
      </c>
    </row>
    <row r="15" spans="1:16">
      <c r="A15" s="4" t="s">
        <v>76</v>
      </c>
      <c r="N15" s="5" t="n">
        <v>34673</v>
      </c>
      <c r="O15" s="5" t="n">
        <v>34420</v>
      </c>
      <c r="P15" s="5" t="n">
        <v>36946</v>
      </c>
    </row>
    <row r="16" spans="1:16">
      <c r="A16" s="4" t="s">
        <v>77</v>
      </c>
      <c r="N16" s="5" t="n">
        <v>20174</v>
      </c>
      <c r="O16" s="5" t="n">
        <v>19370</v>
      </c>
      <c r="P16" s="5" t="n">
        <v>20263</v>
      </c>
    </row>
    <row r="17" spans="1:16">
      <c r="A17" s="4" t="s">
        <v>78</v>
      </c>
      <c r="N17" s="5" t="n">
        <v>14499</v>
      </c>
      <c r="O17" s="5" t="n">
        <v>15050</v>
      </c>
      <c r="P17" s="5" t="n">
        <v>16683</v>
      </c>
    </row>
    <row r="18" spans="1:16">
      <c r="A18" s="4" t="s">
        <v>80</v>
      </c>
      <c r="N18" s="5" t="n">
        <v>6210</v>
      </c>
      <c r="O18" s="5" t="n">
        <v>5824</v>
      </c>
      <c r="P18" s="5" t="n">
        <v>6244</v>
      </c>
    </row>
    <row r="19" spans="1:16">
      <c r="A19" s="4" t="s">
        <v>81</v>
      </c>
      <c r="N19" s="5" t="n">
        <v>0</v>
      </c>
      <c r="O19" s="5" t="n">
        <v>0</v>
      </c>
      <c r="P19" s="5" t="n">
        <v>0</v>
      </c>
    </row>
    <row r="20" spans="1:16">
      <c r="A20" s="4" t="s">
        <v>82</v>
      </c>
      <c r="N20" s="5" t="n">
        <v>6210</v>
      </c>
      <c r="O20" s="5" t="n">
        <v>5824</v>
      </c>
      <c r="P20" s="5" t="n">
        <v>6244</v>
      </c>
    </row>
    <row r="21" spans="1:16">
      <c r="A21" s="4" t="s">
        <v>83</v>
      </c>
      <c r="N21" s="5" t="n">
        <v>0</v>
      </c>
      <c r="O21" s="5" t="n">
        <v>0</v>
      </c>
      <c r="P21" s="5" t="n">
        <v>0</v>
      </c>
    </row>
    <row r="22" spans="1:16">
      <c r="A22" s="4" t="s">
        <v>84</v>
      </c>
      <c r="N22" s="5" t="n">
        <v>0</v>
      </c>
      <c r="O22" s="5" t="n">
        <v>0</v>
      </c>
      <c r="P22" s="5" t="n">
        <v>0</v>
      </c>
    </row>
    <row r="23" spans="1:16">
      <c r="A23" s="4" t="s">
        <v>85</v>
      </c>
      <c r="N23" s="5" t="n">
        <v>8289</v>
      </c>
      <c r="O23" s="5" t="n">
        <v>9226</v>
      </c>
      <c r="P23" s="5" t="n">
        <v>10439</v>
      </c>
    </row>
    <row r="24" spans="1:16">
      <c r="A24" s="4" t="s">
        <v>577</v>
      </c>
    </row>
    <row r="25" spans="1:16">
      <c r="A25" s="3" t="s">
        <v>575</v>
      </c>
    </row>
    <row r="26" spans="1:16">
      <c r="A26" s="4" t="s">
        <v>76</v>
      </c>
      <c r="N26" s="5" t="n">
        <v>25495</v>
      </c>
      <c r="O26" s="5" t="n">
        <v>24220</v>
      </c>
      <c r="P26" s="5" t="n">
        <v>23099</v>
      </c>
    </row>
    <row r="27" spans="1:16">
      <c r="A27" s="4" t="s">
        <v>77</v>
      </c>
      <c r="N27" s="5" t="n">
        <v>8193</v>
      </c>
      <c r="O27" s="5" t="n">
        <v>7386</v>
      </c>
      <c r="P27" s="5" t="n">
        <v>6829</v>
      </c>
    </row>
    <row r="28" spans="1:16">
      <c r="A28" s="4" t="s">
        <v>78</v>
      </c>
      <c r="N28" s="5" t="n">
        <v>17302</v>
      </c>
      <c r="O28" s="5" t="n">
        <v>16834</v>
      </c>
      <c r="P28" s="5" t="n">
        <v>16270</v>
      </c>
    </row>
    <row r="29" spans="1:16">
      <c r="A29" s="4" t="s">
        <v>80</v>
      </c>
      <c r="N29" s="5" t="n">
        <v>6552</v>
      </c>
      <c r="O29" s="5" t="n">
        <v>6237</v>
      </c>
      <c r="P29" s="5" t="n">
        <v>6121</v>
      </c>
    </row>
    <row r="30" spans="1:16">
      <c r="A30" s="4" t="s">
        <v>81</v>
      </c>
      <c r="N30" s="5" t="n">
        <v>0</v>
      </c>
      <c r="O30" s="5" t="n">
        <v>0</v>
      </c>
      <c r="P30" s="5" t="n">
        <v>0</v>
      </c>
    </row>
    <row r="31" spans="1:16">
      <c r="A31" s="4" t="s">
        <v>82</v>
      </c>
      <c r="N31" s="5" t="n">
        <v>6552</v>
      </c>
      <c r="O31" s="5" t="n">
        <v>6237</v>
      </c>
      <c r="P31" s="5" t="n">
        <v>6121</v>
      </c>
    </row>
    <row r="32" spans="1:16">
      <c r="A32" s="4" t="s">
        <v>83</v>
      </c>
      <c r="N32" s="5" t="n">
        <v>0</v>
      </c>
      <c r="O32" s="5" t="n">
        <v>0</v>
      </c>
      <c r="P32" s="5" t="n">
        <v>0</v>
      </c>
    </row>
    <row r="33" spans="1:16">
      <c r="A33" s="4" t="s">
        <v>84</v>
      </c>
      <c r="N33" s="5" t="n">
        <v>0</v>
      </c>
      <c r="O33" s="5" t="n">
        <v>0</v>
      </c>
      <c r="P33" s="5" t="n">
        <v>0</v>
      </c>
    </row>
    <row r="34" spans="1:16">
      <c r="A34" s="4" t="s">
        <v>85</v>
      </c>
      <c r="N34" s="5" t="n">
        <v>10750</v>
      </c>
      <c r="O34" s="5" t="n">
        <v>10597</v>
      </c>
      <c r="P34" s="5" t="n">
        <v>10149</v>
      </c>
    </row>
    <row r="35" spans="1:16">
      <c r="A35" s="4" t="s">
        <v>578</v>
      </c>
    </row>
    <row r="36" spans="1:16">
      <c r="A36" s="3" t="s">
        <v>575</v>
      </c>
    </row>
    <row r="37" spans="1:16">
      <c r="A37" s="4" t="s">
        <v>76</v>
      </c>
      <c r="N37" s="5" t="n">
        <v>7598</v>
      </c>
      <c r="O37" s="5" t="n">
        <v>4582</v>
      </c>
      <c r="P37" s="5" t="n">
        <v>4576</v>
      </c>
    </row>
    <row r="38" spans="1:16">
      <c r="A38" s="4" t="s">
        <v>77</v>
      </c>
      <c r="N38" s="5" t="n">
        <v>7743</v>
      </c>
      <c r="O38" s="5" t="n">
        <v>4501</v>
      </c>
      <c r="P38" s="5" t="n">
        <v>4561</v>
      </c>
    </row>
    <row r="39" spans="1:16">
      <c r="A39" s="4" t="s">
        <v>78</v>
      </c>
      <c r="N39" s="5" t="n">
        <v>-145</v>
      </c>
      <c r="O39" s="5" t="n">
        <v>81</v>
      </c>
      <c r="P39" s="5" t="n">
        <v>15</v>
      </c>
    </row>
    <row r="40" spans="1:16">
      <c r="A40" s="4" t="s">
        <v>80</v>
      </c>
      <c r="N40" s="5" t="n">
        <v>3623</v>
      </c>
      <c r="O40" s="5" t="n">
        <v>3333</v>
      </c>
      <c r="P40" s="5" t="n">
        <v>3469</v>
      </c>
    </row>
    <row r="41" spans="1:16">
      <c r="A41" s="4" t="s">
        <v>81</v>
      </c>
      <c r="N41" s="5" t="n">
        <v>10634</v>
      </c>
      <c r="O41" s="5" t="n">
        <v>10769</v>
      </c>
      <c r="P41" s="5" t="n">
        <v>10653</v>
      </c>
    </row>
    <row r="42" spans="1:16">
      <c r="A42" s="4" t="s">
        <v>82</v>
      </c>
      <c r="N42" s="5" t="n">
        <v>14257</v>
      </c>
      <c r="O42" s="5" t="n">
        <v>14102</v>
      </c>
      <c r="P42" s="5" t="n">
        <v>14122</v>
      </c>
    </row>
    <row r="43" spans="1:16">
      <c r="A43" s="4" t="s">
        <v>83</v>
      </c>
      <c r="N43" s="5" t="n">
        <v>176</v>
      </c>
      <c r="O43" s="5" t="n">
        <v>204</v>
      </c>
      <c r="P43" s="5" t="n">
        <v>242</v>
      </c>
    </row>
    <row r="44" spans="1:16">
      <c r="A44" s="4" t="s">
        <v>84</v>
      </c>
      <c r="N44" s="5" t="n">
        <v>1348</v>
      </c>
      <c r="O44" s="5" t="n">
        <v>0</v>
      </c>
      <c r="P44" s="5" t="n">
        <v>0</v>
      </c>
    </row>
    <row r="45" spans="1:16">
      <c r="A45" s="4" t="s">
        <v>85</v>
      </c>
      <c r="N45" s="6" t="n">
        <v>-15926</v>
      </c>
      <c r="O45" s="6" t="n">
        <v>-14225</v>
      </c>
      <c r="P45" s="6" t="n">
        <v>-14349</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50</v>
      </c>
    </row>
    <row r="2" spans="1:2">
      <c r="A2" s="3" t="s">
        <v>200</v>
      </c>
    </row>
    <row r="3" spans="1:2">
      <c r="A3" s="4" t="s">
        <v>451</v>
      </c>
      <c r="B3" s="6" t="n">
        <v>295</v>
      </c>
    </row>
    <row r="4" spans="1:2">
      <c r="A4" s="4" t="s">
        <v>452</v>
      </c>
      <c r="B4" s="5" t="n">
        <v>135</v>
      </c>
    </row>
    <row r="5" spans="1:2">
      <c r="A5" s="4" t="s">
        <v>453</v>
      </c>
      <c r="B5" s="5" t="n">
        <v>1</v>
      </c>
    </row>
    <row r="6" spans="1:2">
      <c r="A6" s="4" t="s">
        <v>454</v>
      </c>
      <c r="B6" s="5" t="n">
        <v>1</v>
      </c>
    </row>
    <row r="7" spans="1:2">
      <c r="A7" s="4" t="s">
        <v>141</v>
      </c>
      <c r="B7" s="6" t="n">
        <v>4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80</v>
      </c>
      <c r="B1" s="2" t="s">
        <v>581</v>
      </c>
      <c r="C1" s="2" t="s">
        <v>2</v>
      </c>
      <c r="D1" s="2" t="s">
        <v>34</v>
      </c>
      <c r="E1" s="2" t="s">
        <v>74</v>
      </c>
    </row>
    <row r="2" spans="1:5">
      <c r="A2" s="3" t="s">
        <v>582</v>
      </c>
    </row>
    <row r="3" spans="1:5">
      <c r="A3" s="4" t="s">
        <v>583</v>
      </c>
      <c r="C3" s="9" t="n">
        <v>0.3</v>
      </c>
      <c r="D3" s="9" t="n">
        <v>0.3</v>
      </c>
      <c r="E3" s="9" t="n">
        <v>0.3</v>
      </c>
    </row>
    <row r="4" spans="1:5">
      <c r="A4" s="4" t="s">
        <v>584</v>
      </c>
      <c r="C4" s="10" t="n">
        <v>9.5</v>
      </c>
      <c r="D4" s="10" t="n">
        <v>9.800000000000001</v>
      </c>
      <c r="E4" s="10" t="n">
        <v>10.8</v>
      </c>
    </row>
    <row r="5" spans="1:5">
      <c r="A5" s="4" t="s">
        <v>585</v>
      </c>
      <c r="B5" s="9" t="n">
        <v>0.4</v>
      </c>
    </row>
    <row r="6" spans="1:5">
      <c r="A6" s="4" t="s">
        <v>586</v>
      </c>
    </row>
    <row r="7" spans="1:5">
      <c r="A7" s="3" t="s">
        <v>582</v>
      </c>
    </row>
    <row r="8" spans="1:5">
      <c r="A8" s="4" t="s">
        <v>587</v>
      </c>
      <c r="C8" s="10" t="n">
        <v>1.1</v>
      </c>
    </row>
    <row r="9" spans="1:5">
      <c r="A9" s="4" t="s">
        <v>588</v>
      </c>
      <c r="C9" s="10" t="n">
        <v>1.1</v>
      </c>
    </row>
    <row r="10" spans="1:5">
      <c r="A10" s="4" t="s">
        <v>589</v>
      </c>
    </row>
    <row r="11" spans="1:5">
      <c r="A11" s="3" t="s">
        <v>582</v>
      </c>
    </row>
    <row r="12" spans="1:5">
      <c r="A12" s="4" t="s">
        <v>587</v>
      </c>
      <c r="C12" s="10" t="n">
        <v>0.6</v>
      </c>
    </row>
    <row r="13" spans="1:5">
      <c r="A13" s="4" t="s">
        <v>590</v>
      </c>
    </row>
    <row r="14" spans="1:5">
      <c r="A14" s="3" t="s">
        <v>582</v>
      </c>
    </row>
    <row r="15" spans="1:5">
      <c r="A15" s="4" t="s">
        <v>587</v>
      </c>
      <c r="C15" s="10" t="n">
        <v>0.5</v>
      </c>
    </row>
    <row r="16" spans="1:5">
      <c r="A16" s="4" t="s">
        <v>591</v>
      </c>
    </row>
    <row r="17" spans="1:5">
      <c r="A17" s="3" t="s">
        <v>582</v>
      </c>
    </row>
    <row r="18" spans="1:5">
      <c r="A18" s="4" t="s">
        <v>584</v>
      </c>
      <c r="C18" s="9" t="n">
        <v>0.6</v>
      </c>
      <c r="D18" s="9" t="n">
        <v>0.9</v>
      </c>
      <c r="E18" s="9" t="n">
        <v>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350</v>
      </c>
    </row>
    <row r="3" spans="1:2">
      <c r="A3" s="4" t="s">
        <v>593</v>
      </c>
    </row>
    <row r="4" spans="1:2">
      <c r="A4" s="3" t="s">
        <v>594</v>
      </c>
    </row>
    <row r="5" spans="1:2">
      <c r="A5" s="4" t="s">
        <v>451</v>
      </c>
      <c r="B5" s="6" t="n">
        <v>8041</v>
      </c>
    </row>
    <row r="6" spans="1:2">
      <c r="A6" s="4" t="s">
        <v>452</v>
      </c>
      <c r="B6" s="5" t="n">
        <v>5631</v>
      </c>
    </row>
    <row r="7" spans="1:2">
      <c r="A7" s="4" t="s">
        <v>453</v>
      </c>
      <c r="B7" s="5" t="n">
        <v>2867</v>
      </c>
    </row>
    <row r="8" spans="1:2">
      <c r="A8" s="4" t="s">
        <v>454</v>
      </c>
      <c r="B8" s="5" t="n">
        <v>1123</v>
      </c>
    </row>
    <row r="9" spans="1:2">
      <c r="A9" s="4" t="s">
        <v>455</v>
      </c>
      <c r="B9" s="5" t="n">
        <v>324</v>
      </c>
    </row>
    <row r="10" spans="1:2">
      <c r="A10" s="4" t="s">
        <v>456</v>
      </c>
      <c r="B10" s="5" t="n">
        <v>325</v>
      </c>
    </row>
    <row r="11" spans="1:2">
      <c r="A11" s="4" t="s">
        <v>141</v>
      </c>
      <c r="B11" s="5" t="n">
        <v>18311</v>
      </c>
    </row>
    <row r="12" spans="1:2">
      <c r="A12" s="4" t="s">
        <v>591</v>
      </c>
    </row>
    <row r="13" spans="1:2">
      <c r="A13" s="3" t="s">
        <v>594</v>
      </c>
    </row>
    <row r="14" spans="1:2">
      <c r="A14" s="4" t="s">
        <v>451</v>
      </c>
      <c r="B14" s="5" t="n">
        <v>701</v>
      </c>
    </row>
    <row r="15" spans="1:2">
      <c r="A15" s="4" t="s">
        <v>452</v>
      </c>
      <c r="B15" s="5" t="n">
        <v>370</v>
      </c>
    </row>
    <row r="16" spans="1:2">
      <c r="A16" s="4" t="s">
        <v>453</v>
      </c>
      <c r="B16" s="5" t="n">
        <v>101</v>
      </c>
    </row>
    <row r="17" spans="1:2">
      <c r="A17" s="4" t="s">
        <v>454</v>
      </c>
      <c r="B17" s="5" t="n">
        <v>50</v>
      </c>
    </row>
    <row r="18" spans="1:2">
      <c r="A18" s="4" t="s">
        <v>455</v>
      </c>
      <c r="B18" s="5" t="n">
        <v>0</v>
      </c>
    </row>
    <row r="19" spans="1:2">
      <c r="A19" s="4" t="s">
        <v>456</v>
      </c>
      <c r="B19" s="5" t="n">
        <v>0</v>
      </c>
    </row>
    <row r="20" spans="1:2">
      <c r="A20" s="4" t="s">
        <v>141</v>
      </c>
      <c r="B20" s="6" t="n">
        <v>12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5</v>
      </c>
      <c r="B1" s="2" t="s">
        <v>357</v>
      </c>
      <c r="N1" s="2" t="s">
        <v>1</v>
      </c>
    </row>
    <row r="2" spans="1:16">
      <c r="B2" s="2" t="s">
        <v>2</v>
      </c>
      <c r="C2" s="2" t="s">
        <v>569</v>
      </c>
      <c r="D2" s="2" t="s">
        <v>4</v>
      </c>
      <c r="E2" s="2" t="s">
        <v>510</v>
      </c>
      <c r="F2" s="2" t="s">
        <v>34</v>
      </c>
      <c r="G2" s="2" t="s">
        <v>570</v>
      </c>
      <c r="H2" s="2" t="s">
        <v>571</v>
      </c>
      <c r="I2" s="2" t="s">
        <v>572</v>
      </c>
      <c r="J2" s="2" t="s">
        <v>74</v>
      </c>
      <c r="K2" s="2" t="s">
        <v>573</v>
      </c>
      <c r="L2" s="2" t="s">
        <v>574</v>
      </c>
      <c r="M2" s="2" t="s">
        <v>511</v>
      </c>
      <c r="N2" s="2" t="s">
        <v>2</v>
      </c>
      <c r="O2" s="2" t="s">
        <v>34</v>
      </c>
      <c r="P2" s="2" t="s">
        <v>74</v>
      </c>
    </row>
    <row r="3" spans="1:16">
      <c r="A3" s="3" t="s">
        <v>203</v>
      </c>
    </row>
    <row r="4" spans="1:16">
      <c r="A4" s="4" t="s">
        <v>76</v>
      </c>
      <c r="B4" s="6" t="n">
        <v>20435</v>
      </c>
      <c r="C4" s="6" t="n">
        <v>16820</v>
      </c>
      <c r="D4" s="6" t="n">
        <v>17282</v>
      </c>
      <c r="E4" s="6" t="n">
        <v>13229</v>
      </c>
      <c r="F4" s="6" t="n">
        <v>19861</v>
      </c>
      <c r="G4" s="6" t="n">
        <v>13505</v>
      </c>
      <c r="H4" s="6" t="n">
        <v>15007</v>
      </c>
      <c r="I4" s="6" t="n">
        <v>14849</v>
      </c>
      <c r="J4" s="6" t="n">
        <v>17994</v>
      </c>
      <c r="K4" s="6" t="n">
        <v>15838</v>
      </c>
      <c r="L4" s="6" t="n">
        <v>15235</v>
      </c>
      <c r="M4" s="6" t="n">
        <v>15554</v>
      </c>
      <c r="N4" s="6" t="n">
        <v>67766</v>
      </c>
      <c r="O4" s="6" t="n">
        <v>63222</v>
      </c>
      <c r="P4" s="6" t="n">
        <v>64621</v>
      </c>
    </row>
    <row r="5" spans="1:16">
      <c r="A5" s="4" t="s">
        <v>78</v>
      </c>
      <c r="B5" s="5" t="n">
        <v>8943</v>
      </c>
      <c r="C5" s="5" t="n">
        <v>7740</v>
      </c>
      <c r="D5" s="5" t="n">
        <v>8618</v>
      </c>
      <c r="E5" s="5" t="n">
        <v>6355</v>
      </c>
      <c r="F5" s="5" t="n">
        <v>9781</v>
      </c>
      <c r="G5" s="5" t="n">
        <v>6456</v>
      </c>
      <c r="H5" s="5" t="n">
        <v>7943</v>
      </c>
      <c r="I5" s="5" t="n">
        <v>7785</v>
      </c>
      <c r="J5" s="5" t="n">
        <v>9857</v>
      </c>
      <c r="K5" s="5" t="n">
        <v>7890</v>
      </c>
      <c r="L5" s="5" t="n">
        <v>7566</v>
      </c>
      <c r="M5" s="5" t="n">
        <v>7655</v>
      </c>
      <c r="N5" s="5" t="n">
        <v>31656</v>
      </c>
      <c r="O5" s="5" t="n">
        <v>31965</v>
      </c>
      <c r="P5" s="5" t="n">
        <v>32968</v>
      </c>
    </row>
    <row r="6" spans="1:16">
      <c r="A6" s="4" t="s">
        <v>596</v>
      </c>
      <c r="B6" s="5" t="n">
        <v>1493</v>
      </c>
      <c r="C6" s="5" t="n">
        <v>724</v>
      </c>
      <c r="D6" s="5" t="n">
        <v>1739</v>
      </c>
      <c r="E6" s="5" t="n">
        <v>-843</v>
      </c>
      <c r="F6" s="5" t="n">
        <v>3098</v>
      </c>
      <c r="G6" s="5" t="n">
        <v>-152</v>
      </c>
      <c r="H6" s="5" t="n">
        <v>1402</v>
      </c>
      <c r="I6" s="5" t="n">
        <v>1250</v>
      </c>
      <c r="J6" s="5" t="n">
        <v>3535</v>
      </c>
      <c r="K6" s="5" t="n">
        <v>1135</v>
      </c>
      <c r="L6" s="5" t="n">
        <v>1036</v>
      </c>
      <c r="M6" s="5" t="n">
        <v>533</v>
      </c>
      <c r="N6" s="5" t="n">
        <v>3113</v>
      </c>
      <c r="O6" s="5" t="n">
        <v>5598</v>
      </c>
      <c r="P6" s="5" t="n">
        <v>6239</v>
      </c>
    </row>
    <row r="7" spans="1:16">
      <c r="A7" s="4" t="s">
        <v>597</v>
      </c>
      <c r="B7" s="6" t="n">
        <v>886</v>
      </c>
      <c r="C7" s="6" t="n">
        <v>766</v>
      </c>
      <c r="D7" s="6" t="n">
        <v>1171</v>
      </c>
      <c r="E7" s="6" t="n">
        <v>-845</v>
      </c>
      <c r="F7" s="6" t="n">
        <v>4741</v>
      </c>
      <c r="G7" s="6" t="n">
        <v>-206</v>
      </c>
      <c r="H7" s="6" t="n">
        <v>898</v>
      </c>
      <c r="I7" s="6" t="n">
        <v>749</v>
      </c>
      <c r="J7" s="6" t="n">
        <v>1876</v>
      </c>
      <c r="K7" s="6" t="n">
        <v>657</v>
      </c>
      <c r="L7" s="6" t="n">
        <v>514</v>
      </c>
      <c r="M7" s="6" t="n">
        <v>231</v>
      </c>
      <c r="N7" s="6" t="n">
        <v>1978</v>
      </c>
      <c r="O7" s="6" t="n">
        <v>6182</v>
      </c>
      <c r="P7" s="6" t="n">
        <v>3278</v>
      </c>
    </row>
    <row r="8" spans="1:16">
      <c r="A8" s="4" t="s">
        <v>598</v>
      </c>
      <c r="B8" s="7" t="n">
        <v>0.04</v>
      </c>
      <c r="C8" s="7" t="n">
        <v>0.03</v>
      </c>
      <c r="D8" s="7" t="n">
        <v>0.05</v>
      </c>
      <c r="E8" s="7" t="n">
        <v>-0.04</v>
      </c>
      <c r="F8" s="7" t="n">
        <v>0.2</v>
      </c>
      <c r="G8" s="7" t="n">
        <v>-0.01</v>
      </c>
      <c r="H8" s="7" t="n">
        <v>0.04</v>
      </c>
      <c r="I8" s="7" t="n">
        <v>0.03</v>
      </c>
      <c r="J8" s="7" t="n">
        <v>0.08</v>
      </c>
      <c r="K8" s="7" t="n">
        <v>0.03</v>
      </c>
      <c r="L8" s="7" t="n">
        <v>0.02</v>
      </c>
      <c r="M8" s="7" t="n">
        <v>0.01</v>
      </c>
      <c r="N8" s="7" t="n">
        <v>0.08</v>
      </c>
      <c r="O8" s="7" t="n">
        <v>0.26</v>
      </c>
      <c r="P8" s="7" t="n">
        <v>0.14</v>
      </c>
    </row>
    <row r="9" spans="1:16">
      <c r="A9" s="4" t="s">
        <v>599</v>
      </c>
      <c r="B9" s="5" t="n">
        <v>23769</v>
      </c>
      <c r="C9" s="5" t="n">
        <v>23851</v>
      </c>
      <c r="D9" s="5" t="n">
        <v>23972</v>
      </c>
      <c r="E9" s="5" t="n">
        <v>23997</v>
      </c>
      <c r="F9" s="5" t="n">
        <v>23997</v>
      </c>
      <c r="G9" s="5" t="n">
        <v>23997</v>
      </c>
      <c r="H9" s="5" t="n">
        <v>23997</v>
      </c>
      <c r="I9" s="5" t="n">
        <v>23997</v>
      </c>
      <c r="J9" s="5" t="n">
        <v>24004</v>
      </c>
      <c r="K9" s="5" t="n">
        <v>24085</v>
      </c>
      <c r="L9" s="5" t="n">
        <v>24155</v>
      </c>
      <c r="M9" s="5" t="n">
        <v>24256</v>
      </c>
      <c r="N9" s="5" t="n">
        <v>23897</v>
      </c>
      <c r="O9" s="5" t="n">
        <v>23997</v>
      </c>
      <c r="P9" s="5" t="n">
        <v>24124</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46"/>
    <col customWidth="1" max="6" min="6" width="20"/>
  </cols>
  <sheetData>
    <row r="1" spans="1:6">
      <c r="A1" s="1" t="s">
        <v>140</v>
      </c>
      <c r="B1" s="2" t="s">
        <v>141</v>
      </c>
      <c r="C1" s="2" t="s">
        <v>142</v>
      </c>
      <c r="D1" s="2" t="s">
        <v>143</v>
      </c>
      <c r="E1" s="2" t="s">
        <v>144</v>
      </c>
      <c r="F1" s="2" t="s">
        <v>145</v>
      </c>
    </row>
    <row r="2" spans="1:6">
      <c r="A2" s="4" t="s">
        <v>146</v>
      </c>
      <c r="B2" s="6" t="n">
        <v>206860</v>
      </c>
      <c r="C2" s="6" t="n">
        <v>243</v>
      </c>
      <c r="D2" s="6" t="n">
        <v>277520</v>
      </c>
      <c r="E2" s="6" t="n">
        <v>-47</v>
      </c>
      <c r="F2" s="6" t="n">
        <v>-70856</v>
      </c>
    </row>
    <row r="3" spans="1:6">
      <c r="A3" s="4" t="s">
        <v>147</v>
      </c>
      <c r="C3" s="5" t="n">
        <v>24306556</v>
      </c>
    </row>
    <row r="4" spans="1:6">
      <c r="A4" s="3" t="s">
        <v>148</v>
      </c>
    </row>
    <row r="5" spans="1:6">
      <c r="A5" s="4" t="s">
        <v>92</v>
      </c>
      <c r="B5" s="5" t="n">
        <v>3278</v>
      </c>
      <c r="F5" s="5" t="n">
        <v>3278</v>
      </c>
    </row>
    <row r="6" spans="1:6">
      <c r="A6" s="4" t="s">
        <v>149</v>
      </c>
      <c r="B6" s="5" t="n">
        <v>52</v>
      </c>
      <c r="E6" s="5" t="n">
        <v>52</v>
      </c>
    </row>
    <row r="7" spans="1:6">
      <c r="A7" s="4" t="s">
        <v>128</v>
      </c>
      <c r="B7" s="5" t="n">
        <v>-2625</v>
      </c>
      <c r="C7" s="6" t="n">
        <v>-3</v>
      </c>
      <c r="F7" s="5" t="n">
        <v>-2622</v>
      </c>
    </row>
    <row r="8" spans="1:6">
      <c r="A8" s="4" t="s">
        <v>150</v>
      </c>
      <c r="C8" s="5" t="n">
        <v>-309171</v>
      </c>
    </row>
    <row r="9" spans="1:6">
      <c r="A9" s="4" t="s">
        <v>151</v>
      </c>
      <c r="B9" s="5" t="n">
        <v>207565</v>
      </c>
      <c r="C9" s="6" t="n">
        <v>240</v>
      </c>
      <c r="D9" s="5" t="n">
        <v>277520</v>
      </c>
      <c r="E9" s="5" t="n">
        <v>5</v>
      </c>
      <c r="F9" s="5" t="n">
        <v>-70200</v>
      </c>
    </row>
    <row r="10" spans="1:6">
      <c r="A10" s="4" t="s">
        <v>152</v>
      </c>
      <c r="C10" s="5" t="n">
        <v>23997385</v>
      </c>
    </row>
    <row r="11" spans="1:6">
      <c r="A11" s="3" t="s">
        <v>148</v>
      </c>
    </row>
    <row r="12" spans="1:6">
      <c r="A12" s="4" t="s">
        <v>92</v>
      </c>
      <c r="B12" s="5" t="n">
        <v>6182</v>
      </c>
      <c r="F12" s="5" t="n">
        <v>6182</v>
      </c>
    </row>
    <row r="13" spans="1:6">
      <c r="A13" s="4" t="s">
        <v>149</v>
      </c>
      <c r="B13" s="5" t="n">
        <v>-28</v>
      </c>
      <c r="E13" s="5" t="n">
        <v>-28</v>
      </c>
    </row>
    <row r="14" spans="1:6">
      <c r="A14" s="4" t="s">
        <v>153</v>
      </c>
      <c r="B14" s="5" t="n">
        <v>213719</v>
      </c>
      <c r="C14" s="6" t="n">
        <v>240</v>
      </c>
      <c r="D14" s="5" t="n">
        <v>277520</v>
      </c>
      <c r="E14" s="5" t="n">
        <v>-23</v>
      </c>
      <c r="F14" s="5" t="n">
        <v>-64018</v>
      </c>
    </row>
    <row r="15" spans="1:6">
      <c r="A15" s="4" t="s">
        <v>154</v>
      </c>
      <c r="C15" s="5" t="n">
        <v>23997385</v>
      </c>
    </row>
    <row r="16" spans="1:6">
      <c r="A16" s="3" t="s">
        <v>148</v>
      </c>
    </row>
    <row r="17" spans="1:6">
      <c r="A17" s="4" t="s">
        <v>92</v>
      </c>
      <c r="B17" s="5" t="n">
        <v>1978</v>
      </c>
      <c r="F17" s="5" t="n">
        <v>1978</v>
      </c>
    </row>
    <row r="18" spans="1:6">
      <c r="A18" s="4" t="s">
        <v>149</v>
      </c>
      <c r="B18" s="5" t="n">
        <v>4</v>
      </c>
      <c r="E18" s="5" t="n">
        <v>4</v>
      </c>
    </row>
    <row r="19" spans="1:6">
      <c r="A19" s="4" t="s">
        <v>128</v>
      </c>
      <c r="B19" s="5" t="n">
        <v>-2522</v>
      </c>
      <c r="C19" s="6" t="n">
        <v>-3</v>
      </c>
      <c r="F19" s="5" t="n">
        <v>-2519</v>
      </c>
    </row>
    <row r="20" spans="1:6">
      <c r="A20" s="4" t="s">
        <v>150</v>
      </c>
      <c r="C20" s="5" t="n">
        <v>-283177</v>
      </c>
    </row>
    <row r="21" spans="1:6">
      <c r="A21" s="4" t="s">
        <v>155</v>
      </c>
      <c r="B21" s="6" t="n">
        <v>213179</v>
      </c>
      <c r="C21" s="6" t="n">
        <v>237</v>
      </c>
      <c r="D21" s="6" t="n">
        <v>277520</v>
      </c>
      <c r="E21" s="6" t="n">
        <v>-19</v>
      </c>
      <c r="F21" s="6" t="n">
        <v>-64559</v>
      </c>
    </row>
    <row r="22" spans="1:6">
      <c r="A22" s="4" t="s">
        <v>156</v>
      </c>
      <c r="C22" s="5" t="n">
        <v>237142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5:03:27Z</dcterms:created>
  <dcterms:modified xmlns:dcterms="http://purl.org/dc/terms/" xmlns:xsi="http://www.w3.org/2001/XMLSchema-instance" xsi:type="dcterms:W3CDTF">2019-03-12T15:03:27Z</dcterms:modified>
</cp:coreProperties>
</file>